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Acquisitions and Disposition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Stock-Based Compensation" sheetId="12" state="visible" r:id="rId12"/>
    <sheet xmlns:r="http://schemas.openxmlformats.org/officeDocument/2006/relationships" name="Leases" sheetId="13" state="visible" r:id="rId13"/>
    <sheet xmlns:r="http://schemas.openxmlformats.org/officeDocument/2006/relationships" name="Other Financial Information" sheetId="14" state="visible" r:id="rId14"/>
    <sheet xmlns:r="http://schemas.openxmlformats.org/officeDocument/2006/relationships" name="Investment In Exaro Energy III "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Acquisitions and Dispositions (" sheetId="21" state="visible" r:id="rId21"/>
    <sheet xmlns:r="http://schemas.openxmlformats.org/officeDocument/2006/relationships" name="Fair Value Measurements (Tables" sheetId="22" state="visible" r:id="rId22"/>
    <sheet xmlns:r="http://schemas.openxmlformats.org/officeDocument/2006/relationships" name="Derivative Instruments (Tables)" sheetId="23" state="visible" r:id="rId23"/>
    <sheet xmlns:r="http://schemas.openxmlformats.org/officeDocument/2006/relationships" name="Leases (Tables)" sheetId="24" state="visible" r:id="rId24"/>
    <sheet xmlns:r="http://schemas.openxmlformats.org/officeDocument/2006/relationships" name="Other Financial Information (Ta" sheetId="25" state="visible" r:id="rId25"/>
    <sheet xmlns:r="http://schemas.openxmlformats.org/officeDocument/2006/relationships" name="Income Tax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Acquisitions and Dispositions_2" sheetId="30" state="visible" r:id="rId30"/>
    <sheet xmlns:r="http://schemas.openxmlformats.org/officeDocument/2006/relationships" name="Acquisitions and Dispositions -" sheetId="31" state="visible" r:id="rId31"/>
    <sheet xmlns:r="http://schemas.openxmlformats.org/officeDocument/2006/relationships" name="Acquisitions and Dispositions_3" sheetId="32" state="visible" r:id="rId32"/>
    <sheet xmlns:r="http://schemas.openxmlformats.org/officeDocument/2006/relationships" name="Acquisitions and Dispositions_4" sheetId="33" state="visible" r:id="rId33"/>
    <sheet xmlns:r="http://schemas.openxmlformats.org/officeDocument/2006/relationships" name="Fair Value Measurements (Detail" sheetId="34" state="visible" r:id="rId34"/>
    <sheet xmlns:r="http://schemas.openxmlformats.org/officeDocument/2006/relationships" name="Derivative Instruments - Deriva" sheetId="35" state="visible" r:id="rId35"/>
    <sheet xmlns:r="http://schemas.openxmlformats.org/officeDocument/2006/relationships" name="Derivative Instruments - Fair V" sheetId="36" state="visible" r:id="rId36"/>
    <sheet xmlns:r="http://schemas.openxmlformats.org/officeDocument/2006/relationships" name="Derivative Instruments - Operat" sheetId="37" state="visible" r:id="rId37"/>
    <sheet xmlns:r="http://schemas.openxmlformats.org/officeDocument/2006/relationships" name="Stock Based Compensation - NonO" sheetId="38" state="visible" r:id="rId38"/>
    <sheet xmlns:r="http://schemas.openxmlformats.org/officeDocument/2006/relationships" name="Stock Based Compensation - Opti" sheetId="39" state="visible" r:id="rId39"/>
    <sheet xmlns:r="http://schemas.openxmlformats.org/officeDocument/2006/relationships" name="Leases - Balance sheet (Details" sheetId="40" state="visible" r:id="rId40"/>
    <sheet xmlns:r="http://schemas.openxmlformats.org/officeDocument/2006/relationships" name="Leases - Lease Terms and Discou" sheetId="41" state="visible" r:id="rId41"/>
    <sheet xmlns:r="http://schemas.openxmlformats.org/officeDocument/2006/relationships" name="Leases - Future Maturities (Det" sheetId="42" state="visible" r:id="rId42"/>
    <sheet xmlns:r="http://schemas.openxmlformats.org/officeDocument/2006/relationships" name="Leases - Costs (Details)" sheetId="43" state="visible" r:id="rId43"/>
    <sheet xmlns:r="http://schemas.openxmlformats.org/officeDocument/2006/relationships" name="Other Financial Information - B" sheetId="44" state="visible" r:id="rId44"/>
    <sheet xmlns:r="http://schemas.openxmlformats.org/officeDocument/2006/relationships" name="Other Financial Information - C" sheetId="45" state="visible" r:id="rId45"/>
    <sheet xmlns:r="http://schemas.openxmlformats.org/officeDocument/2006/relationships" name="Investment in Exaro Energy II_2" sheetId="46" state="visible" r:id="rId46"/>
    <sheet xmlns:r="http://schemas.openxmlformats.org/officeDocument/2006/relationships" name="Long-Term Debt (Details)" sheetId="47" state="visible" r:id="rId47"/>
    <sheet xmlns:r="http://schemas.openxmlformats.org/officeDocument/2006/relationships" name="Income Taxes - Provision (Benef" sheetId="48" state="visible" r:id="rId48"/>
    <sheet xmlns:r="http://schemas.openxmlformats.org/officeDocument/2006/relationships" name="Income Taxes -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6317</t>
        </is>
      </c>
    </row>
    <row r="9">
      <c r="A9" s="4" t="inlineStr">
        <is>
          <t>Entity Registrant Name</t>
        </is>
      </c>
      <c r="B9" s="4" t="inlineStr">
        <is>
          <t>CONTANGO OIL &amp; GAS CO</t>
        </is>
      </c>
    </row>
    <row r="10">
      <c r="A10" s="4" t="inlineStr">
        <is>
          <t>Entity Incorporation, State or Country Code</t>
        </is>
      </c>
      <c r="B10" s="4" t="inlineStr">
        <is>
          <t>TX</t>
        </is>
      </c>
    </row>
    <row r="11">
      <c r="A11" s="4" t="inlineStr">
        <is>
          <t>Entity Tax Identification Number</t>
        </is>
      </c>
      <c r="B11" s="4" t="inlineStr">
        <is>
          <t>95-4079863</t>
        </is>
      </c>
    </row>
    <row r="12">
      <c r="A12" s="4" t="inlineStr">
        <is>
          <t>Entity Address, Address Line One</t>
        </is>
      </c>
      <c r="B12" s="4" t="inlineStr">
        <is>
          <t>111 E. 5th Street, Suite 30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529-0059</t>
        </is>
      </c>
    </row>
    <row r="18">
      <c r="A18" s="4" t="inlineStr">
        <is>
          <t>Title of 12(b) Security</t>
        </is>
      </c>
      <c r="B18" s="4" t="inlineStr">
        <is>
          <t>Common Stock</t>
        </is>
      </c>
    </row>
    <row r="19">
      <c r="A19" s="4" t="inlineStr">
        <is>
          <t>Trading Symbol</t>
        </is>
      </c>
      <c r="B19" s="4" t="inlineStr">
        <is>
          <t>MC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01338567</v>
      </c>
    </row>
    <row r="28">
      <c r="A28" s="4" t="inlineStr">
        <is>
          <t>Entity Central Index Key</t>
        </is>
      </c>
      <c r="B28" s="4" t="inlineStr">
        <is>
          <t>000107199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4. Fair Value Measurements ​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Fair value is the price that would be received to sell an asset or paid to transfer a liability in an orderly transaction between market participants at the measurement date (exit price). A fair value hierarchy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 The following table sets forth, by level within the fair value hierarchy, the Company’s financial assets and liabilities that were accounted for at fair value as of September 30, 2021.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 Fair value information for financial assets and liabilities was as follows as of September 30, 2021 (in thousands): ​ ​ ​ ​ ​ ​ ​ ​ ​ ​ ​ ​ ​ ​ ​ ​ ​ Total ​ Fair Value Measurements Using ​ ​ Carrying Value Level 1 Level 2 Level 3 Derivatives ​ ​ ​ ​ ​ ​ ​ ​ ​ Commodity price contracts - assets ​ $ — ​ $ — ​ $ — ​ $ — ​ Commodity price contracts - liabilities ​ $ (94,169) ​ $ — ​ $ (94,169) ​ $ — ​ ​ Derivatives listed above are recorded in “Current derivative asset or liability” and “Long-term derivative asset or liability” on the Company’s consolidated balance sheets and include swaps and costless collars that are carried at fair value. The Company records the net change in the fair value of these positions in “Gain (loss) on derivatives, net” in its consolidated statements of operations. The Company is able to value the assets and liabilities based on observable market data for similar instruments, which resulted in reporting its derivatives as Level 2. This observable data includes the forward curves for commodity prices based on quoted market prices and implied volatility factors related to changes in the forward curves. See Note 5 – “Derivative Instruments” for additional discussion of derivatives. ​ As of September 30, 2021, the Company’s derivative contracts were all with major institutions with investment grade credit ratings which are believed to have minimal credit risk, which primarily are lenders within the Company’s bank group. As such, the Company is exposed to credit risk to the extent of nonperformance by the counterparties in the derivative contracts discussed above; however, the Company does not anticipate such nonperformance. ​ Estimates of the fair value of financial instruments are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facility interest rate approximates current market rates and is reset at least every quarter. See Note 10 – “Long-Term Debt” for further information. Impairments ​ The Company tests proved oil and natural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natural gas properties on a field-by-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Because these significant fair value inputs are typically not observable, impairments of long-lived assets are classified as a Level 3 fair value measure. ​ Unproved properties are reviewed quarterly to determine if there has been impairment of the carrying value, with any such impairment charged to expense in the period. ​ Asset Retirement Obligations ​ The initial measurement of asset retirement obligations at fair value is calculated using discounted cash flow techniques and based on internal estimates of future retirement costs associated with oil and natural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t>
        </is>
      </c>
    </row>
    <row r="4">
      <c r="A4" s="4" t="inlineStr">
        <is>
          <t>Derivative Instruments</t>
        </is>
      </c>
      <c r="B4" s="4" t="inlineStr">
        <is>
          <t>5. Derivative Instruments ​ The Company is exposed to certain risks relating to its ongoing business operations, such as commodity price risk. Derivative contracts are typically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 in light of changes in production, market conditions, commodity price forecasts and requirements under its Credit Agreement. ​ As of September 30, 2021, the Company’s oil and natural gas derivative positions consisted of swaps and costless collars. Swaps are designed so that the Company receives or makes payments based on a differential between fixed and variable prices for oil and natural gas. A costless collar consists of a purchased put option and a sold call option, which establishes a minimum and maximum price, respectively, that the Company will receive for the volumes under the contract. ​ It is the Company’s policy to enter into derivative contracts only with counterparties that are creditworthy institutions deemed by management as competent and competitive market makers. The Company does not post collateral, nor is it exposed to potential margin calls, under any of these contracts, as they are secured under the Credit Agreement (as defined below) or under unsecured lines of credit with non-bank counterparties. See Note 10 – “Long-Term Debt” for further information regarding the Credit Agreement. ​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 As of September 30, 2021, the Company’s oil derivative contracts include hedges for 0.6 MMBbls of remaining 2021 production with an average floor price of $56.56 per barrel and 1.9 MMBbls of 2022 production with an average floor price of $53.39 per barrel. As of September 30, 2021, the Company’s natural gas derivative contracts include 4.4 Bcf of remaining 2021 production with an average floor price of $2.90 per MMBtu and 16.3 Bcf of 2022 production with an average floor price of $2.78 per MMBtu. Approximately 95% of the Company’s hedges are swaps, and the Company has no three-way collars or short puts. ​ As of September 30, 2021, the following financial derivative instruments were in place (fair value in thousands): ​ ​ ​ ​ ​ ​ ​ ​ ​ ​ ​ ​ ​ ​ ​ ​ ​ ​ ​ ​ ​ ​ ​ ​ ​ ​ ​ ​ ​ ​ Weighted Average ​ ​ ​ Commodity Period Derivative Volume/Quarter Price/Unit Fair Value Oil ​ Q4 2021 ​ Swap ​ 547,251 ​ Bbls ​ $ 57.06 (1) ​ ​ (9,535) ​ Oil ​ Q1 2022 ​ Swap ​ 585,000 ​ Bbls ​ $ 56.34 (1) ​ ​ (9,628) ​ Oil ​ Q2 2022 ​ Swap ​ 473,000 ​ Bbls ​ $ 52.92 (1) ​ ​ (8,551) ​ Oil ​ Q3 2022 ​ Swap ​ 417,000 ​ Bbls ​ $ 51.27 (1) ​ ​ (7,426) ​ Oil ​ Q4 2022 ​ Swap ​ 407,000 ​ Bbls ​ $ 51.86 (1) ​ ​ (6,363) ​ Oil ​ Q1 2023 ​ Swap ​ 380,000 ​ Bbls ​ $ 53.15 (1) ​ ​ (4,837) ​ Oil ​ Q2 2023 ​ Swap ​ 150,000 ​ Bbls ​ $ 58.43 (1) ​ ​ (987) ​ Oil ​ Q4 2021 ​ Collar ​ 60,251 ​ Bbls ​ $ 52.00 - 58.80 (1) ​ ​ (955) ​ Natural Gas ​ Q4 2021 ​ Swap ​ 3,975,000 ​ MMBtus ​ $ 2.89 (2) ​ ​ (11,948) ​ Natural Gas ​ Q1 2022 ​ Swap ​ 3,990,000 ​ MMBtus ​ $ 2.78 (2) ​ ​ (12,222) ​ Natural Gas ​ Q2 2022 ​ Swap ​ 4,375,000 ​ MMBtus ​ $ 2.77 (2) ​ ​ (4,886) ​ Natural Gas ​ Q3 2022 ​ Swap ​ 3,650,000 ​ MMBtus ​ $ 2.73 (2) ​ ​ (4,244) ​ Natural Gas ​ Q4 2022 ​ Swap ​ 3,800,000 ​ MMBtus ​ $ 2.57 (2) ​ ​ (4,508) ​ Natural Gas ​ Q1 2023 ​ Swap ​ 2,850,000 ​ MMBtus ​ $ 2.73 (2) ​ ​ (3,902) ​ Natural Gas ​ Q2 2023 ​ Swap ​ 3,000,000 ​ MMBtus ​ $ 2.73 (2) ​ ​ (1,315) ​ Natural Gas ​ Q4 2021 ​ Collar ​ 400,000 ​ MMBtus ​ $ 3.00 - 3.41 (2) ​ ​ (1,022) ​ Natural Gas ​ Q1 2022 ​ Collar ​ 510,000 ​ MMBtus ​ $ 3.00 - 3.41 (2) ​ ​ (1,284) ​ Natural Gas ​ Q1 2023 ​ Collar ​ 550,000 ​ MMBtus ​ $ 2.63 - 3.01 (2) ​ ​ (556) ​ Total net fair value of derivative instruments (in thousands) ​ $ (94,169) ​ (1) Based on West Texas Intermediate oil prices. (2) Based on Henry Hub NYMEX natural gas prices. ​ The following summarizes the fair value of commodity derivatives outstanding on a gross and net basis as of September 30, 2021 (in thousands): ​ ​ ​ ​ ​ ​ ​ ​ ​ ​ ​ ​ Gross Netting (1) Total Assets ​ $ — ​ $ — ​ $ — ​ Liabilities ​ $ (94,169) ​ $ — ​ $ (94,169) ​ (1) Represents counterparty netting under agreements governing such derivatives. ​ The following summarizes the fair value of commodity derivatives outstanding on a gross and net basis as of December 31, 2020 (in thousands): ​ ​ ​ ​ ​ ​ ​ ​ ​ ​ ​ ​ Gross Netting (1) Total ​ Assets ​ $ 3,493 ​ $ — ​ $ 3,493 ​ Liabilities ​ $ (2,965) ​ $ — ​ $ (2,965) ​ (1) Represents counterparty netting under agreements governing such derivatives. ​ The following table summarizes the effect of derivative contracts on the consolidated statements of operations for the three and nine months ended September 30, 2021 and 2020 (in thousands): ​ ​ ​ ​ ​ ​ ​ ​ ​ ​ ​ ​ ​ ​ ​ ​ ​ Three Months Ended September 30, ​ Nine Months Ended September 30, ​ ​ 2021 2020 2021 2020 Oil contracts ​ $ (8,512) ​ $ 3,959 ​ $ (16,186) ​ $ 15,217 ​ Natural gas contracts ​ ​ (4,378) ​ ​ 1,709 ​ ​ (5,525) ​ ​ 7,154 ​ Realized gain (loss) ​ $ (12,890) ​ $ 5,668 ​ $ (21,711) ​ $ 22,371 ​ ​ ​ ​ ​ ​ ​ ​ ​ ​ ​ ​ ​ ​ ​ Oil contracts ​ $ (3,069) ​ $ (6,329) ​ $ (51,994) ​ $ 17,840 ​ Natural gas contracts ​ ​ (32,431) ​ ​ (6,708) ​ ​ (44,246) ​ ​ (9,685) ​ Non-cash mark-to-market gain (loss) ​ $ (35,500) ​ $ (13,037) ​ $ (96,240) ​ $ 8,155 ​ Gain (loss) on derivatives, net ​ $ (48,390) ​ $ (7,369) ​ $ (117,951) ​ $ 30,52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6. Stock-Based Compensation ​ 2009 Incentive Compensation Plan The Company has in place the Contango Oil &amp; Gas Company Third Amended and Restated 2009 Incentive Compensation Plan (the “2009 Plan”) which allows for stock options, restricted stock or performance stock units to be awarded to executive officers, directors and employees as a performance-based award. ​ On July 14, 2021, the Company’s board of directors, subject to stockholder approval, approved an amendment to the 2009 Plan that will increase the number of shares of the Company’s common stock authorized for issuance pursuant to the 2009 Plan by 11,500,000 from 12,500,000 shares to 24,000,000 shares, effective immediately following the closing of the Pending Independence Merger. ​ Restricted Stock ​ During the nine months ended September 30, 2021, the Company granted 1,415,189 shares of restricted common stock to employees, which vest ratably over three years, under the 2009 Plan, as part of their overall compensation package. Additionally, during the nine months ended September 30, 2021, the Company issued 54,825 restricted stock awards to the members of the board of directors in lieu of cash fees earned during the fourth quarter of 2020 and first quarter of 2021, which vested immediately. The Company also granted 80,142 shares of restricted common stock related to internal reorganizational changes during the nine months ended September 30, 2021. The weighted average fair value of the restricted shares granted during the nine months ended September 30, 2021, was $3.72 per share, with a total fair value of approximately $5.8 million and no adjustment for an estimated weighted average forfeiture rate. There were 62,306 forfeitures of restricted stock during the nine months ended September 30, 2021. The aggregate intrinsic value of restricted shares forfeited during the nine months ended September 30, 2021 was approximately $0.2 million. The Company recognized approximately $2.2 million in restricted stock compensation expense during the nine months ended September 30, 2021, related to restricted stock previously granted to its officers, employees and directors. As of September 30, 2021, the number of shares of unvested restricted common stock outstanding was 2,039,165 shares, with an additional $5.7 million of future restricted stock compensation expense remaining to be recognized over the weighted average vesting period of 2.4 years. Approximately 3.0 million shares remained available for grant under the 2009 Plan as of September 30, 2021, assuming PSUs (as defined below) are settled at 100% of target. In October 2021, the Company granted 162,726 shares of restricted common stock, which vest over one year, to directors pursuant to the Company’s Director Compensation Plan as a result of their re-election to the board at the annual shareholders’ meeting. ​ During the nine months ended September 30, 2020, the Company granted 1,041,365 shares of restricted common stock to employees, which vest ratably over three years, under the 2009 Plan, as part of their overall compensation package and 152,248 shares of restricted common stock, which vest over one year, to directors pursuant to the Company’s Director Compensation Plan. The weighted average fair value of the restricted shares granted during the nine months ended September 30, 2020, was $2.26 per share, with a total fair value of approximately $2.7 million and no adjustment for an estimated weighted average forfeiture rate. There were 32,205 forfeitures of restricted stock during the nine months ended September 30, 2020. The aggregate intrinsic value of restricted shares forfeited during the nine months ended September 30, 2020 was approximately $0.1 million. The Company recognized approximately $0.8 million in restricted stock compensation expense during the nine months ended September 30, 2020, related to restricted stock previously granted to its officers, employees and directors. ​ Per the agreement for the Pending Independence Merger, all unvested restricted stock awards held by Contango employees, executives and directors will vest on the closing date of the Pending Independence Merger. As of November 10, 2021, the number of shares of unvested restricted common stock outstanding was 2,201,891 shares. ​ Performance Stock Units ​ Performance stock units (“PSUs”) represent the opportunity to receive shares of the Company’s common stock at the time of settlement. The number of shares to be awarded upon settlement of the PSUs may range from 0% to 300% of the targeted number of PSUs stated in the award agreements, contingent upon the achievement of certain share price appreciation targets compared to share appreciation of a specific peer group or peer group index over a three-year period. The PSUs vest at the end of the three-year performance period, with the final number of shares to be issued determined at that time, based on the Company’s share performance during the period compared to the average performance of the peer group. ​ Compensation expense associated with PSUs is based on the grant date fair value of a single PSU as determined using the Monte Carlo simulation model, which utilizes a stochastic process to create a range of potential future outcomes given a variety of inputs. As it is intended that the PSUs will be settled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 The Company granted 1,772,066 PSUs under the 2009 Plan to its executive officers and certain employees as part of their overall compensation package during the nine months ended September 30, 2021. The performance period will be measured between May 1, 2021 and April 30, 2024. These PSU awards were valued at a weighted average fair value of $8.25 per unit. There were 16,334 forfeitures of PSUs during the nine months ended September 30, 2021. The Company recognized approximately $5.9 million in stock compensation expense related to previously granted PSUs during the nine months ended September 30, 2021. As of September 30, 2021, the number of unvested PSU grants outstanding was 4,718,977, assuming settlement at the target threshold of 100%, with an additional $20.4 million of future compensation expense related to PSUs remaining to be recognized over the weighted average vesting period of 2.2 years. ​ The Company granted 2,846,140 PSUs to its executive officers and certain employees as part of their overall compensation package during the nine months ended September 30, 2020. The performance period will be measured between May 1, 2020 and April 30, 2023. These PSU awards were valued at a weighted average fair value of $4.90 per unit. No PSUs were forfeited during the nine months ended September 30, 2020. The Company recognized approximately $1.6 million in stock compensation expense related to previously granted PSUs during the nine months ended September 30, 2020. ​ Per the agreement for the Pending Independence Merger, all unvested PSUs held by Contango employees and executives will vest on the closing date of the Pending Independence Merger, at the maximum payout percentage (for then current employees assuming sufficient shares then available under the 2009 Plan to settle such awards). As of November 10, 2021, the number of unvested PSU grants was 4,718,977, assuming settlement at the target threshold of 100%. The maximum payout on these PSUs is 300% of target, or 14,156,931 shares of common stock. ​ Stock Options ​ Under the fair value method of accounting for stock options, cash flows from the exercise of stock options resulting from tax benefits in excess of recognized cumulative compensation cost (excess tax benefits) are classified as financing cash flows. For the nine months ended September 30, 2021 and 2020, there was no excess tax benefit recognized. ​ Compensation expense related to stock option grants is recognized over the stock option’s vesting period based on the fair value at the date the options are granted. The fair value of each option is estimated as of the date of grant using the Black-Scholes options-pricing model. No stock options were granted or exercised during the nine months ended September 30, 2021 or 2020. ​ During the nine months ended September 30, 2021, no stock options were forfeited by former employees, and 19,268 stock options expired. During the nine months ended September 30, 2020, no stock options were forfeited by former employees, and 869 stock options expired. As of September 30, 2021, there were 579 stock options vested and exercisable. The exercise price for such options ranges from $35.00 to $38.98 per share, with an average remaining contractual life of 0.4 years. All outstanding stock options were granted under the Company’s 2005 Stock Incentive Plan. ​ Per the agreement for the Pending Independence Merger, all stock options held by Contango employees and executives will vest and be deemed exercised on the closing date of the Pending Independence Merger; however, stock options with an exercise price per share that equals or exceeds the fair market value of a share of common stock will be cancelled for no consideration on the closing date of the Pending Independence Merger. As of November 10, 2021, there were 579 stock options vested and exercisable with price ranges between $35.00 and $38.98 per sha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7 . Leases ​ During the nine months ended September 30, 2021, the Company acquired several contracts in the Mid-Con Acquisition and the Silvertip Acquisition related to compressors, vehicle leases and office space with terms of twelve months or more, which qualify as operating or finance leases. The number of contracts the Company acquired in the Wind River Basin Acquisition which qualified as operating or finance leases were minimal, as most contracts were month-to-month or less than twelve months. The Company also entered into new contracts related to office space, IT equipment and compressors during the nine months ended September 30, 2021. As of September 30, 2021, the Company’s operating leases included compressors and office space, and the Company’s finance leases included vehicles, compressors and office equipment. ​ The Company also has compressor contracts which are on a month-to-month basis, and while it is probable the contracts will be renewed on a monthly basis, the compressors can be easily substituted or cancelled by either party, with minimal penalties. Leases with these terms are not included on the Company’s balance sheet and are recognized on the consolidated statements of operations on a straight-line basis over the lease term. ​ The following table summarizes the balance sheet information related to the Company’s leases as of September 30, 2021 and December 31, 2020 (in thousands): ​ ​ ​ ​ ​ ​ ​ ​ ​ September 30, 2021 December 31, 2020 ​ Operating lease right of use asset (1) $ 2,853 ​ $ 2,452 ​ ​ ​ ​ ​ ​ ​ ​ Operating lease liability - current (2) $ (2,041) ​ $ (1,832) ​ Operating lease liability - long-term (3) ​ (775) ​ ​ (522) ​ Total operating lease liability $ (2,816) ​ $ (2,354) ​ ​ ​ ​ ​ ​ ​ ​ Financing lease right of use asset (1) $ 4,284 ​ $ 2,996 ​ ​ ​ ​ ​ ​ ​ ​ Financing lease liability - current (2) $ (1,480) ​ $ (940) ​ Financing lease liability - long-term (3) ​ (2,898) ​ ​ (2,102) ​ Total financing lease liability $ (4,378) ​ $ (3,042) ​ (1) Included in “Right-of-use lease assets” on the consolidated balance sheets. (2) Included in “Accounts payable and accrued liabilities” on the consolidated balance sheets. (3) Included in “Lease liabilities” on the consolidated balance sheets. ​ The Company’s leases generally do not provide an implicit rate, and therefore, the Company uses its incremental borrowing rate as the discount rate when measuring operating and financing lease liabilities. The incremental borrowing rate represents an estimate of the interest rate the Company would incur at lease commencement to borrow an amount equal to the lease payments on a collateralized basis over the term of a lease. ​ The table below presents the weighted average remaining lease terms and weighted average discount rates for the Company’s leases as of September 30, 2021 and December 31, 2020: ​ ​ ​ ​ ​ ​ ​ ​ ​ ​ September 30, 2021 ​ ​ December 31, 2020 ​ Weighted Average Remaining Lease Terms (in years): ​ ​ ​ ​ ​ ​ Operating leases ​ 1.55 ​ ​ 1.47 ​ Financing leases ​ 3.22 ​ ​ 3.24 ​ ​ ​ ​ ​ ​ ​ ​ Weighted Average Discount Rate: ​ ​ ​ ​ ​ ​ Operating leases ​ 6.02% ​ ​ 5.72% ​ Financing leases ​ 5.82% ​ ​ 5.92% ​ ​ Maturities for the Company’s lease liabilities on the consolidated balance sheet as of September 30, 2021, were as follows (in thousands): ​ ​ ​ ​ ​ ​ ​ ​ ​ ​ September 30, 2021 ​ ​ Operating Leases ​ ​ Financing Leases ​ 2021 (remaining after September 30, 2021) $ 2,147 ​ ​ $ 1,641 ​ 2022 ​ 547 ​ ​ ​ 1,509 ​ 2023 ​ 182 ​ ​ ​ 1,184 ​ 2024 ​ 45 ​ ​ ​ 447 ​ 2025 ​ 18 ​ ​ ​ 17 ​ 2026 ​ 29 ​ ​ ​ - ​ Total future minimum lease payments ​ 2,968 ​ ​ ​ 4,798 ​ Less: imputed interest ​ (152) ​ ​ ​ (420) ​ Present value of lease liabilities $ 2,816 ​ ​ $ 4,378 ​ ​ The following table summarizes expenses related to the Company’s leases for the three months ended September 30, 2021 and 2020 (in thousands): ​ ​ ​ ​ ​ ​ ​ ​ ​ Three Months Ended September 30, 2021 ​ ​ Three Months Ended September 30, 2020 ​ Operating lease cost (1) (2) $ 775 ​ ​ $ 843 ​ Financing lease cost - amortization of right-of-use assets ​ 350 ​ ​ ​ 197 ​ Financing lease cost - interest on lease liabilities ​ 62 ​ ​ ​ 39 ​ Administrative lease cost (3) ​ 5 ​ ​ ​ 19 ​ Short-term lease cost (1) (4) ​ 341 ​ ​ ​ 562 ​ Total lease cost $ 1,533 ​ ​ $ 1,660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The following table summarizes expenses related to the Company’s leases for the nine months ended September 30, 2021 and 2020 (in thousands): ​ ​ ​ ​ ​ ​ ​ ​ ​ Nine Months Ended September 30, 2021 ​ ​ Nine Months Ended September 30, 2020 ​ Operating lease cost (1) (2) $ 2,674 ​ ​ $ 2,212 ​ Financing lease cost - amortization of right-of-use assets ​ 927 ​ ​ ​ 450 ​ Financing lease cost - interest on lease liabilities ​ 173 ​ ​ ​ 88 ​ Administrative lease cost (3) ​ 41 ​ ​ ​ 56 ​ Short-term lease cost (1) (4) ​ 1,132 ​ ​ ​ 1,614 ​ Total lease cost $ 4,947 ​ ​ $ 4,420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During the nine months ended September 30, 2021, there were $2.7 million and $1.2 million in cash payments related to the Company’s operating leases and financing leases, respectively. During the nine months ended September 30, 2020, there were $2.4 million and $0.6 million in cash payments related to the Company’s operating leases and financing lease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9 Months Ended</t>
        </is>
      </c>
    </row>
    <row r="2">
      <c r="B2" s="2" t="inlineStr">
        <is>
          <t>Sep. 30, 2021</t>
        </is>
      </c>
    </row>
    <row r="3">
      <c r="A3" s="3" t="inlineStr">
        <is>
          <t>Other Financial Information</t>
        </is>
      </c>
    </row>
    <row r="4">
      <c r="A4" s="4" t="inlineStr">
        <is>
          <t>Other Financial Information</t>
        </is>
      </c>
      <c r="B4" s="4" t="inlineStr">
        <is>
          <t>8. Other Financial Information ​ The following table provides additional detail for accounts receivable, prepaid expenses and accounts payable and accrued liabilities which are presented on the consolidated balance sheets (in thousands): ​ ​ ​ ​ ​ ​ ​ ​ ​ ​ September 30, 2021 December 31, 2020 Accounts receivable: ​ ​ ​ ​ ​ ​ ​ Trade receivables (1) ​ $ 73,719 ​ $ 20,306 ​ Receivable for Alta Resources distribution ​ ​ 1,712 ​ ​ 1,712 ​ Joint interest billings (1) ​ ​ 27,868 ​ ​ 15,637 ​ Income taxes receivable ​ ​ — ​ ​ 268 ​ Other receivables ​ ​ 242 ​ ​ 2,209 ​ Allowance for doubtful accounts ​ ​ (2,270) ​ ​ (2,270) ​ Total accounts receivable ​ $ 101,271 ​ $ 37,862 ​ ​ ​ ​ ​ ​ ​ ​ ​ Prepaid expenses: ​ ​ ​ ​ ​ ​ ​ Prepaid insurance ​ $ 4,859 ​ $ 2,825 ​ Other (2) ​ ​ 1,942 ​ ​ 535 ​ Total prepaid expenses ​ $ 6,801 ​ $ 3,360 ​ ​ ​ ​ ​ ​ ​ ​ ​ Accounts payable and accrued liabilities (1) ​ ​ ​ ​ ​ ​ ​ Royalties and revenue payable ​ $ 44,858 ​ $ 23,701 ​ Legal suspense related to revenues (3) ​ ​ 30,760 ​ ​ 27,983 ​ Advances from partners (4) ​ ​ 7,290 ​ ​ 76 ​ Accrued exploration and development (4) ​ ​ 17,739 ​ ​ 490 ​ Trade payables ​ ​ 41,150 ​ ​ 14,273 ​ Accrued general and administrative expenses (5) ​ ​ 10,700 ​ ​ 6,191 ​ Accrued operating expenses ​ ​ 12,520 ​ ​ 5,755 ​ Accrued operating and finance leases ​ ​ 3,521 ​ ​ 2,772 ​ Other accounts payable and accrued liabilities ​ ​ 5,070 ​ ​ 2,729 ​ Total accounts payable and accrued liabilities ​ $ 173,608 ​ $ 83,970 ​ (1) Increase in 2021 primarily due to the Mid-Con Acquisition, the Silvertip Acquisition and the Wind River Basin Acquisition. (2) Other prepaids primarily includes software licenses and the implementation costs related to a cloud computing arrangement for the Company’s accounting system. (3) Suspended revenues primarily relate to amounts for which there is some question as to valid ownership, unknown addresses of payees or some other payment dispute. (4) Increase primarily related to the Company’s resumed drilling program in the second quarter of 2021 in the NE Bullseye area in the Permian region. (5) The September 30, 2021 balance includes an accrual of $2.8 million for a legal judgment that was paid in October 2021. See Note 12 – “Commitments and Contingencies” for more information. ​ ​ Included in the table below are supplemental cash flow disclosures and non-cash investing activities during the nine months ended September 30, 2021 and 2020 (in thousands): ​ ​ ​ ​ ​ ​ ​ ​ ​ Nine Months Ended September 30, ​ ​ ​ 2021 ​ 2020 Cash payments: ​ ​ ​ ​ ​ ​ Interest payments $ 2,767 ​ $ 2,991 ​ Income tax payments $ 1,332 ​ $ 233 ​ Non-cash investing activities in the consolidated statements of cash flows: ​ ​ ​ ​ ​ ​ Increase (decrease) in accrued capital expenditures $ 17,249 ​ $ (7,113) ​ ​ The Company issued a total of 25,552,933 shares of Contango common stock at the closing of the Mid-Con Acquisition. See Note 3 – “Acquisitions and Dispositions”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Exaro Energy III LLC</t>
        </is>
      </c>
      <c r="B1" s="2" t="inlineStr">
        <is>
          <t>9 Months Ended</t>
        </is>
      </c>
    </row>
    <row r="2">
      <c r="B2" s="2" t="inlineStr">
        <is>
          <t>Sep. 30, 2021</t>
        </is>
      </c>
    </row>
    <row r="3">
      <c r="A3" s="3" t="inlineStr">
        <is>
          <t>Investment In Exaro Energy III LLC [Abstract]</t>
        </is>
      </c>
    </row>
    <row r="4">
      <c r="A4" s="4" t="inlineStr">
        <is>
          <t>Investment In Exaro Energy III LLC</t>
        </is>
      </c>
      <c r="B4" s="4" t="inlineStr">
        <is>
          <t>9. Investment in Exaro Energy III LLC The Company maintains an ownership interest in Exaro of approximately 37%. The Company’s share in the equity of Exaro at September 30, 2021 was approximately $4.9 million. The Company accounts for its ownership in Exaro using the equity method of accounting, and therefore, does not include its share of individual operating results, production or reserves in those reported for the Company’s consolidated results. The Company’s share in Exaro’s results of operations recognized for the three and nine months ended September 30, 2021 was a loss of $1.1 million, net of no tax expense and a loss of $1.9 million, net of no tax expense, respectively. The Company’s share in Exaro’s results of operations recognized for the three and nine months ended September 30, 2020 was a loss of $0.1 million, net of no tax expense, and a loss of $13 thousand, net of no tax expen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1</t>
        </is>
      </c>
    </row>
    <row r="3">
      <c r="A3" s="3" t="inlineStr">
        <is>
          <t>Long-Term Debt</t>
        </is>
      </c>
    </row>
    <row r="4">
      <c r="A4" s="4" t="inlineStr">
        <is>
          <t>Long-Term Debt</t>
        </is>
      </c>
      <c r="B4" s="4" t="inlineStr">
        <is>
          <t>10. Long-Term Debt ​ Credit Agreement ​ On September 17, 2019, the Company entered into its new revolving credit agreement with JPMorgan Chase Bank and other lenders (as amended, the “Credit Agreement”), which established a borrowing base of $65 million. The borrowing base is subject to semi-annual redeterminations which will occur on or around May 1 st and November 1 st of each year. ​ On October 30, 2020, the Company entered into the Third Amendment to the Credit Agreement, which became effective on January 21, 2021, upon the satisfaction of certain conditions, including the consummation of the Mid-Con Acquisition. See Note 3 – “Acquisitions and Dispositions” for more information. The Third Amendment provided for, among other things, (i) a 25 basis point increase in the applicable margin at each level of the borrowing base utilization-based pricing grid, (ii) an increase of the borrowing base from $75.0 million to $130.0 million on the effective date of the Third Amendment, with a $10.0 million automatic stepdown in the borrowing base on March 31, 2021, (iii) certain modifications to the Company’s minimum hedging covenant including requiring hedging for at least 75% of the Company’s projected PDP volumes for 24 full calendar months on or prior to 30 days after the effective date of the Third Amendment and on April 1 and October 1 of each calendar year and (iv) the addition of three new banks to the lender group. On May 3, 2021, the Company entered into the Fifth Amendment to the Credit Agreement, which The Fifth Amendment also provided for, among other things, (i) the reinstatement of the minimum current ratio covenant calculation of 1.0 :1.0 beginning as of June 30, 2021, (ii) a decrease in the maximum Total Debt/EBITDAX leverage ratio calculation from 3.5 :1.0 to 3.25 :1.0, and (iii) a decrease in the Company’s minimum hedging covenant resulting in requiring hedging for at least 70% of the Company’s projected PDP volumes for 12 full calendar months from the date of delivery of each reserve report and at least 50% of the Company’s projected PDP volumes for months 13 through 24 from the date of delivery of each reserve report ​ In light of the Pending Independence Merger, on October 28, 2021, the Company, JPMorgan Chase Bank, N.A (the “Administrative Agent”) and the lenders under the Credit Agreement entered into a waiver letter which, among other things, (i) waives the Company’s obligation under its Credit Agreement to deliver the reserve report otherwise due in October 2021 and (ii) postpones the November 2021 scheduled redetermination of the Company’s borrowing base until on or about February 1, 2022, subject to the Company providing the Administrative Agent by December 31, 2021 with a reserve report evaluating the Company’s proved reserves as of December 1, 2021. ​ As of September 30, 2021, under the Credit Agreement, the Company had $118.0 million borrowings outstanding, $2.9 million in outstanding letters of credit and borrowing availability of approximately $129.1 million. As of December 31, 2020, the Company had approximately $9.0 million outstanding under the Credit Agreement, $1.9 million in an outstanding letter of credit and borrowing availability of approximately $64.1 million. ​ The Company initially incurred $1.8 million of arrangement and upfront fees in connection with the Credit Agreement. The Company has incurred an additional $4.2 million in fees for amendments to the Credit Agreement, of which $2.5 million in fees were incurred in 2021 in relation to the Third Amendment and Fifth Amendment. These fees are to be amortized over the remaining term of the Credit Agreement. During the nine months ended September 30, 2021, the Company amortized debt issuance costs of $0.7 million related to the Credit Agreement. As of September 30, 2021, the remaining amortizable balance of these fees was $3.6 million and will be amortized through September 17, 2024. ​ Total interest expense under the Company’s Credit Agreement, including commitment fees, was approximately $1.2 million and $3.2 million for the three and nine months ended September 30, 2021, respectively. Total interest expense under the Company’s Credit Agreement, including commitment fees, was approximately $1.1 million and $4.4 million, for the three and nine months ended September 30, 2020, respectively. Included in the 2020 interest expense is $1.0 million in debt issuance costs which originally were to be amortized over the life of the loan, but were immediately expensed due to a reduction in the borrowing base under the Second Amendment. ​ The weighted average interest rates in effect at September 30, 2021 and December 31, 2020 were 3.5% and 2.9%, respectively. ​ The Credit Agreement is collateralized by liens on substantially all of the Company’s oil and natural gas properties and other assets and security interests in the stock of its wholly owned and/or controlled subsidiaries. The Company’s wholly owned and/or controlled subsidiaries are also required to join as guarantors under the Credit Agreement. ​ The Credit Agreement contains customary and typical restrictive covenants. The Fifth Amendment requires a Current Ratio of greater than or equal to 1.0:1.0 and a Leverage Ratio of less than or equal to 3.25:1.0. The Credit Agreement also contains typical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September 30, 2021, the Company was in compliance with all of its covenants under the Credit Agreement. ​ Paycheck Protection Program Loan ​ ​ The PPP Loan was set to mature on the two-year anniversary of the funding date and bears interest at a fixed rate of 1.00% per annum. Monthly principal and interest payments, less the amount of any potential forgiveness (discussed below), commenced after the six-month anniversary of the funding date. The promissory note evidencing the PPP Loan provided for customary events of default, including, among others, those relating to failure to make payment, bankruptcy, breaches of representations and material adverse effects. ​ ​ The Company utilized the PPP Loan amount for qualifying expenses during the 24-week coverage period, and on July 12, 2021, submitted its updated application for forgiveness of the total amount outstanding under the PPP Loan in accordance with the updated application terms of the CARES Act and related guidance. On August 6, 2021, the Company received notice from the Small Business Administration that the PPP loan was forgiven in its entirety. For the three and nine months ended September 30, 2021, the Company recorded other income of $3.4 million for the PPP loan forgiveness within “Gain on extinguishment of debt” on its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11. Income Taxes ​ The Company’s income tax provision (benefit) for continuing operations consists of the following (in thousands): ​ ​ ​ ​ ​ ​ ​ ​ ​ ​ ​ ​ ​ ​ ​ ​ ​ Three Months Ended September 30, ​ Nine Months Ended September 30, ​ ​ 2021 2020 ​ 2021 ​ 2020 ​ Current tax provision (benefit) ​ ​ ​ ​ ​ ​ ​ ​ ​ Federal ​ $ (1,384) ​ $ — ​ $ (1,638) ​ $ 274 ​ State ​ ​ 318 ​ ​ 369 ​ ​ 927 ​ ​ 481 ​ Total ​ $ (1,066) ​ $ 369 ​ $ (711) ​ $ 755 ​ Deferred tax provision: ​ ​ ​ ​ ​ ​ ​ ​ ​ ​ ​ ​ ​ Federal ​ $ — ​ $ — ​ $ — ​ $ — ​ State ​ ​ — ​ ​ 299 ​ ​ — ​ ​ 676 ​ Total ​ $ — ​ $ 299 ​ $ — ​ $ 676 ​ Total tax provision (benefit) ​ ​ ​ ​ ​ ​ ​ ​ ​ ​ ​ ​ ​ Federal ​ $ (1,384) ​ $ — ​ $ (1,638) ​ $ 274 ​ State ​ ​ 318 ​ ​ 668 ​ ​ 927 ​ ​ 1,157 ​ Total income tax provision (benefit): ​ $ (1,066) ​ $ 668 ​ $ (711) ​ $ 1,431 ​ ​ State income tax expense relates to income taxes for the quarter which are expected to be owed primarily to the states of Louisiana and Oklahoma resulting from activities within those states and, in each case, that are not shielded by existing Federal tax attributes. The Federal income tax benefit for the nine months ended September 30, 2021 results from applying the estimated annual effective tax rate to the year-to-date pre-tax loss, less amounts recorded in the first and second quarters of 2021, plus a small true-up of a previously recorded alternative minimum tax refund was reflected.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 As of September 30, 2021, the Company had federal net operating loss (“NOL”) carryforwards of approximately $404.7 million and state NOL carryforwards of $26.4 million. The Federal NOL carryforwards are made up of: (i) those acquired in the merger with Crimson Exploration, Inc. in 2013 and (ii) from subsequent taxable losses during the years 2014 through 2020, due to lower commodity prices and utilization of various elections available to the Company in expensing capital expenditures incurred in the development of oil and natural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The Company experienced two separate Section 382 Ownership Changes in connection with two of its equity offerings occurring in 2018 and 2019, respectively (the “Ownership Changes”). Market conditions at the time of the 2019 Ownership Change had diminished from the time of the 2018 Ownership Change, thus subjecting virtually all of the Company’s tax attributes to an annual limitation of $0.7 million a year (in pre-tax dollars). This lower annual limitation resulting from the 2019 Ownership Change effectively eliminates the ability to utilize these tax attributes in the future. As a result of the Ownership Changes, the Company has recorded a valuation allowance against substantially all of its NOLs and other deferred tax assets. The Company determined that no Section 382 Ownership Change from share activity occurred in the nine months ended September 30, 2021. The valuation allowance balances at September 30, 2021 for federal and state purposes are approximately $150.6 million and approximately $3.1 million, respectively. ​ The Consolidated Appropriations Act of 2021 was signed into law on December 27, 2020 to provide a response by the Federal government to the pandemic and contains numerous tax incentives and extensions for businesses. One such provision is a change in the deductibility of expenses for meals purchased from a restaurant, where, in calendar years 2021 and 2022, there is no reduction in deductibility (compared to a prior 50% limitation). For the nine months ended September 30, 2021, the Company is claiming a 100% benefit for qualifying meal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2. Commitments and Contingencies ​ Legal Proceedings ​ From time to time, the Company is involved in legal proceedings relating to claims associated with its properties, operations or business or arising from disputes with vendors in the normal course of business, including the material matters discussed below. ​ In January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judgment plus fees and interest. The Company filed an appeal with the appellate court for a review of the initial trial court’s decision. On January 23, 2021, the appellate court notified both parties that it would begin reviewing the merits of the case beginning on February 23, 2021. On March 3, 2021, the appellate court affirmed the trial court’s decision. The Company filed a petition with the Texas Supreme Court requesting a review of the appellate court’s decision, and on September 24, 2021, the Texas Supreme Court notified both parties that it would not be reviewing the case. As a result, during the three months ended September 30, 2021, the Company recorded an additional $0.7 million liability for the final judgment plus interest. The total judgment, interest and fees of $3.9 million were paid in October 2021. ​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 xml:space="preserve">13. Subsequent Events ​ On November 3, 2021, the Company filed and mailed its definitive proxy statement for the Special Meeting of the Stockholders of the Company in connection with the Pending Independence Merger. The Special Meeting of the Stockholders to vote on the approval of the Pending Independence Merger has been scheduled for December 6, 2021 ​ In light of the Pending Independence Merger, on October 28, 2021, the Company, JPMorgan Chase Bank, N.A (the “Administrative Agent”) and the lenders under the Credit Agreement entered into a waiver letter which, among other things, (i) waives the Company’s obligation under its Credit Agreement to deliver the reserve report otherwise due in October 2021 and (ii) postpones the November 2021 scheduled redetermination of the Company’s borrowing base until on or about February 1, 2022, subject to the Company providing the Administrative Agent by December 31, 2021 with a reserve report evaluating the Company’s proved reserves as of December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3084</v>
      </c>
      <c r="C3" s="6" t="n">
        <v>1383</v>
      </c>
    </row>
    <row r="4">
      <c r="A4" s="4" t="inlineStr">
        <is>
          <t>Accounts receivable, net</t>
        </is>
      </c>
      <c r="B4" s="5" t="n">
        <v>101271</v>
      </c>
      <c r="C4" s="5" t="n">
        <v>37862</v>
      </c>
    </row>
    <row r="5">
      <c r="A5" s="4" t="inlineStr">
        <is>
          <t>Prepaid expenses</t>
        </is>
      </c>
      <c r="B5" s="5" t="n">
        <v>6801</v>
      </c>
      <c r="C5" s="5" t="n">
        <v>3360</v>
      </c>
    </row>
    <row r="6">
      <c r="A6" s="4" t="inlineStr">
        <is>
          <t>Current derivative asset</t>
        </is>
      </c>
      <c r="C6" s="5" t="n">
        <v>2996</v>
      </c>
    </row>
    <row r="7">
      <c r="A7" s="4" t="inlineStr">
        <is>
          <t>Inventory</t>
        </is>
      </c>
      <c r="B7" s="5" t="n">
        <v>571</v>
      </c>
      <c r="C7" s="5" t="n">
        <v>442</v>
      </c>
    </row>
    <row r="8">
      <c r="A8" s="4" t="inlineStr">
        <is>
          <t>Deposits and other</t>
        </is>
      </c>
      <c r="C8" s="5" t="n">
        <v>763</v>
      </c>
    </row>
    <row r="9">
      <c r="A9" s="4" t="inlineStr">
        <is>
          <t>Total current assets</t>
        </is>
      </c>
      <c r="B9" s="5" t="n">
        <v>111727</v>
      </c>
      <c r="C9" s="5" t="n">
        <v>46806</v>
      </c>
    </row>
    <row r="10">
      <c r="A10" s="3" t="inlineStr">
        <is>
          <t>Oil and natural gas properties, successful efforts method of accounting:</t>
        </is>
      </c>
    </row>
    <row r="11">
      <c r="A11" s="4" t="inlineStr">
        <is>
          <t>Proved properties</t>
        </is>
      </c>
      <c r="B11" s="5" t="n">
        <v>1610533</v>
      </c>
      <c r="C11" s="5" t="n">
        <v>1274508</v>
      </c>
    </row>
    <row r="12">
      <c r="A12" s="4" t="inlineStr">
        <is>
          <t>Unproved properties</t>
        </is>
      </c>
      <c r="B12" s="5" t="n">
        <v>14146</v>
      </c>
      <c r="C12" s="5" t="n">
        <v>16201</v>
      </c>
    </row>
    <row r="13">
      <c r="A13" s="4" t="inlineStr">
        <is>
          <t>Other property &amp; equipment</t>
        </is>
      </c>
      <c r="B13" s="5" t="n">
        <v>2855</v>
      </c>
      <c r="C13" s="5" t="n">
        <v>1669</v>
      </c>
    </row>
    <row r="14">
      <c r="A14" s="4" t="inlineStr">
        <is>
          <t>Accumulated depreciation, depletion, amortization and impairment</t>
        </is>
      </c>
      <c r="B14" s="5" t="n">
        <v>-1183606</v>
      </c>
      <c r="C14" s="5" t="n">
        <v>-1190475</v>
      </c>
    </row>
    <row r="15">
      <c r="A15" s="4" t="inlineStr">
        <is>
          <t>Total property, plant and equipment, net</t>
        </is>
      </c>
      <c r="B15" s="5" t="n">
        <v>443928</v>
      </c>
      <c r="C15" s="5" t="n">
        <v>101903</v>
      </c>
    </row>
    <row r="16">
      <c r="A16" s="3" t="inlineStr">
        <is>
          <t>OTHER NON-CURRENT ASSETS:</t>
        </is>
      </c>
    </row>
    <row r="17">
      <c r="A17" s="4" t="inlineStr">
        <is>
          <t>Investments in affiliates</t>
        </is>
      </c>
      <c r="B17" s="5" t="n">
        <v>4896</v>
      </c>
      <c r="C17" s="5" t="n">
        <v>6793</v>
      </c>
    </row>
    <row r="18">
      <c r="A18" s="4" t="inlineStr">
        <is>
          <t>Long-term derivative asset</t>
        </is>
      </c>
      <c r="C18" s="5" t="n">
        <v>497</v>
      </c>
    </row>
    <row r="19">
      <c r="A19" s="4" t="inlineStr">
        <is>
          <t>Right-of-use lease assets</t>
        </is>
      </c>
      <c r="B19" s="5" t="n">
        <v>7137</v>
      </c>
      <c r="C19" s="5" t="n">
        <v>5448</v>
      </c>
    </row>
    <row r="20">
      <c r="A20" s="4" t="inlineStr">
        <is>
          <t>Debt issuance costs</t>
        </is>
      </c>
      <c r="B20" s="5" t="n">
        <v>3582</v>
      </c>
      <c r="C20" s="5" t="n">
        <v>1782</v>
      </c>
    </row>
    <row r="21">
      <c r="A21" s="4" t="inlineStr">
        <is>
          <t>Deposits</t>
        </is>
      </c>
      <c r="B21" s="5" t="n">
        <v>1813</v>
      </c>
      <c r="C21" s="5" t="n">
        <v>7038</v>
      </c>
    </row>
    <row r="22">
      <c r="A22" s="4" t="inlineStr">
        <is>
          <t>Total other non-current assets</t>
        </is>
      </c>
      <c r="B22" s="5" t="n">
        <v>17428</v>
      </c>
      <c r="C22" s="5" t="n">
        <v>21558</v>
      </c>
    </row>
    <row r="23">
      <c r="A23" s="4" t="inlineStr">
        <is>
          <t>TOTAL ASSETS</t>
        </is>
      </c>
      <c r="B23" s="5" t="n">
        <v>573083</v>
      </c>
      <c r="C23" s="5" t="n">
        <v>170267</v>
      </c>
    </row>
    <row r="24">
      <c r="A24" s="3" t="inlineStr">
        <is>
          <t>CURRENT LIABILITIES:</t>
        </is>
      </c>
    </row>
    <row r="25">
      <c r="A25" s="4" t="inlineStr">
        <is>
          <t>Accounts payable and accrued liabilities</t>
        </is>
      </c>
      <c r="B25" s="5" t="n">
        <v>173608</v>
      </c>
      <c r="C25" s="5" t="n">
        <v>83970</v>
      </c>
    </row>
    <row r="26">
      <c r="A26" s="4" t="inlineStr">
        <is>
          <t>Current derivative liability</t>
        </is>
      </c>
      <c r="B26" s="5" t="n">
        <v>71702</v>
      </c>
      <c r="C26" s="5" t="n">
        <v>1317</v>
      </c>
    </row>
    <row r="27">
      <c r="A27" s="4" t="inlineStr">
        <is>
          <t>Current asset retirement obligations</t>
        </is>
      </c>
      <c r="B27" s="5" t="n">
        <v>5193</v>
      </c>
      <c r="C27" s="5" t="n">
        <v>4249</v>
      </c>
    </row>
    <row r="28">
      <c r="A28" s="4" t="inlineStr">
        <is>
          <t>Total current liabilities</t>
        </is>
      </c>
      <c r="B28" s="5" t="n">
        <v>250503</v>
      </c>
      <c r="C28" s="5" t="n">
        <v>89536</v>
      </c>
    </row>
    <row r="29">
      <c r="A29" s="3" t="inlineStr">
        <is>
          <t>NON-CURRENT LIABILITIES:</t>
        </is>
      </c>
    </row>
    <row r="30">
      <c r="A30" s="4" t="inlineStr">
        <is>
          <t>Long-term debt</t>
        </is>
      </c>
      <c r="B30" s="5" t="n">
        <v>118000</v>
      </c>
      <c r="C30" s="5" t="n">
        <v>12369</v>
      </c>
    </row>
    <row r="31">
      <c r="A31" s="4" t="inlineStr">
        <is>
          <t>Long-term derivative liability</t>
        </is>
      </c>
      <c r="B31" s="5" t="n">
        <v>22467</v>
      </c>
      <c r="C31" s="5" t="n">
        <v>1648</v>
      </c>
    </row>
    <row r="32">
      <c r="A32" s="4" t="inlineStr">
        <is>
          <t>Asset retirement obligations</t>
        </is>
      </c>
      <c r="B32" s="5" t="n">
        <v>126076</v>
      </c>
      <c r="C32" s="5" t="n">
        <v>48523</v>
      </c>
    </row>
    <row r="33">
      <c r="A33" s="4" t="inlineStr">
        <is>
          <t>Lease liabilities</t>
        </is>
      </c>
      <c r="B33" s="5" t="n">
        <v>3673</v>
      </c>
      <c r="C33" s="5" t="n">
        <v>2624</v>
      </c>
    </row>
    <row r="34">
      <c r="A34" s="4" t="inlineStr">
        <is>
          <t>Total non-current liabilities</t>
        </is>
      </c>
      <c r="B34" s="5" t="n">
        <v>270216</v>
      </c>
      <c r="C34" s="5" t="n">
        <v>65164</v>
      </c>
    </row>
    <row r="35">
      <c r="A35" s="4" t="inlineStr">
        <is>
          <t>TOTAL LIABILITIES</t>
        </is>
      </c>
      <c r="B35" s="5" t="n">
        <v>520719</v>
      </c>
      <c r="C35" s="5" t="n">
        <v>154700</v>
      </c>
    </row>
    <row r="36">
      <c r="A36" s="4" t="inlineStr">
        <is>
          <t>COMMITMENTS AND CONTINGENCIES (NOTE 12)</t>
        </is>
      </c>
      <c r="B36" s="4" t="inlineStr">
        <is>
          <t xml:space="preserve"> </t>
        </is>
      </c>
      <c r="C36" s="4" t="inlineStr">
        <is>
          <t xml:space="preserve"> </t>
        </is>
      </c>
    </row>
    <row r="37">
      <c r="A37" s="3" t="inlineStr">
        <is>
          <t>SHAREHOLDERS' EQUITY:</t>
        </is>
      </c>
    </row>
    <row r="38">
      <c r="A38" s="4" t="inlineStr">
        <is>
          <t>Common stock, $0.04 par value, 400,000,000 shares authorized, 201,435,797 shares issued and 201,175,841 shares outstanding at September 30, 2021, 173,830,390 shares issued and 173,737,816 shares outstanding at December 31, 2020</t>
        </is>
      </c>
      <c r="B38" s="5" t="n">
        <v>8045</v>
      </c>
      <c r="C38" s="5" t="n">
        <v>6941</v>
      </c>
    </row>
    <row r="39">
      <c r="A39" s="4" t="inlineStr">
        <is>
          <t>Additional paid-in capital</t>
        </is>
      </c>
      <c r="B39" s="5" t="n">
        <v>623796</v>
      </c>
      <c r="C39" s="5" t="n">
        <v>535192</v>
      </c>
    </row>
    <row r="40">
      <c r="A40" s="4" t="inlineStr">
        <is>
          <t>Treasury shares at cost (259,956 shares at September 30, 2021 and 92,574 shares at December 31, 2020)</t>
        </is>
      </c>
      <c r="B40" s="5" t="n">
        <v>-1024</v>
      </c>
      <c r="C40" s="5" t="n">
        <v>-248</v>
      </c>
    </row>
    <row r="41">
      <c r="A41" s="4" t="inlineStr">
        <is>
          <t>Accumulated deficit</t>
        </is>
      </c>
      <c r="B41" s="5" t="n">
        <v>-578453</v>
      </c>
      <c r="C41" s="5" t="n">
        <v>-526318</v>
      </c>
    </row>
    <row r="42">
      <c r="A42" s="4" t="inlineStr">
        <is>
          <t>Total shareholders' equity</t>
        </is>
      </c>
      <c r="B42" s="5" t="n">
        <v>52364</v>
      </c>
      <c r="C42" s="5" t="n">
        <v>15567</v>
      </c>
    </row>
    <row r="43">
      <c r="A43" s="4" t="inlineStr">
        <is>
          <t>TOTAL LIABILITIES AND SHAREHOLDERS' EQUITY</t>
        </is>
      </c>
      <c r="B43" s="6" t="n">
        <v>573083</v>
      </c>
      <c r="C43" s="6" t="n">
        <v>1702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nine months ended September 30, 2021 are not necessarily indicative of the results that may be expected for the full year ending December 31, 2021. ​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t>
        </is>
      </c>
    </row>
    <row r="5">
      <c r="A5" s="4" t="inlineStr">
        <is>
          <t>Oil and Natural Gas Properties - Successful Efforts</t>
        </is>
      </c>
      <c r="B5" s="4" t="inlineStr">
        <is>
          <t xml:space="preserve">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t>
        </is>
      </c>
    </row>
    <row r="6">
      <c r="A6" s="4" t="inlineStr">
        <is>
          <t>Impairment of Long-Lived Assets</t>
        </is>
      </c>
      <c r="B6" s="4" t="inlineStr">
        <is>
          <t xml:space="preserve">Impairment of Long-Lived Assets ​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nine months ended September 30, 2021. ​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nine months ended September 30, 2020, the Company recorded a $143.3 million non-cash charge for proved property impairment of its onshore properties related to the dramatic decline in commodity prices, the impact of the lower prices on the “PV-10” (present value, discounted at a 10% rate) of its proved reserves, and the associated change in its then forecasted development plans for its proved, undeveloped locations. As a result of the improvement in commodity prices during 2021 and that impact on the value of the Company’s proved reserves, no impairment of proved properties has been recorded for the nine months ended September 30, 2021. ​ Unproved properties are reviewed quarterly to determine if there has been impairment of the carrying value of those properties, with any such impairment charged to expense in the period. The Company recorded a $0.2 million non-cash charge for unproved impairment expense during the nine months ended September 30, 2021 related to expiring leases in the Company’s Permian region. The Company recorded a $2.6 million non-cash charge for unproved impairment expense during the nine months ended September 30, 2020 related to expiring leases in the Company’s Midcontinent region. </t>
        </is>
      </c>
    </row>
    <row r="7">
      <c r="A7" s="4" t="inlineStr">
        <is>
          <t>Net Loss Per Common Share</t>
        </is>
      </c>
      <c r="B7" s="4" t="inlineStr">
        <is>
          <t>Net Loss Per Common Share ​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914 shares or units and 53,106 shares or units of potentially dilutive securities during the three and nine months ended September 30, 2021, respectively, as they were antidilutive. The Company excluded 924,082 shares or units and 480,426 shares or units of potentially dilutive securities during the three and nine months ended September 30, 2020, respectively, as they were antidilutive.</t>
        </is>
      </c>
    </row>
    <row r="8">
      <c r="A8" s="4" t="inlineStr">
        <is>
          <t>Subsidiary Guarantees</t>
        </is>
      </c>
      <c r="B8" s="4" t="inlineStr">
        <is>
          <t xml:space="preserve">Subsidiary Guarantees ​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 </t>
        </is>
      </c>
    </row>
    <row r="9">
      <c r="A9" s="4" t="inlineStr">
        <is>
          <t>Revenue Recognition</t>
        </is>
      </c>
      <c r="B9" s="4" t="inlineStr">
        <is>
          <t>Revenue Recognition ​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 ​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t>
        </is>
      </c>
    </row>
    <row r="10">
      <c r="A10" s="4" t="inlineStr">
        <is>
          <t>Leases</t>
        </is>
      </c>
      <c r="B10" s="4" t="inlineStr">
        <is>
          <t>Leases ​ ​</t>
        </is>
      </c>
    </row>
    <row r="11">
      <c r="A11" s="4" t="inlineStr">
        <is>
          <t>Recent Accounting Pronouncements</t>
        </is>
      </c>
      <c r="B11" s="4" t="inlineStr">
        <is>
          <t>Recent Accounting Pronouncements ​ ​ In June 2016, the FASB issued ASU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Financial Instruments - Credit Losses (Topic 326), Derivatives (Topic 815) and Financial Instruments (Topic 825) and ASU 2019-05 (“ASU 2019-05”), Financial Instruments - Credit Losses (Topic 326):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and Dispositions (Tables)</t>
        </is>
      </c>
      <c r="B1" s="2" t="inlineStr">
        <is>
          <t>9 Months Ended</t>
        </is>
      </c>
    </row>
    <row r="2">
      <c r="B2" s="2" t="inlineStr">
        <is>
          <t>Sep. 30, 2021</t>
        </is>
      </c>
    </row>
    <row r="3">
      <c r="A3" s="4" t="inlineStr">
        <is>
          <t>Schedule of pro forma information</t>
        </is>
      </c>
      <c r="B3" s="4" t="inlineStr">
        <is>
          <t>​ ​ ​ ​ ​ (In thousands except for per share amounts) Year Ended December 31, 2020 ​ ​ ​ (unaudited) Revenues ​ $ 202,442 Net loss ​ $ (191,975) Basic loss per share ​ $ (0.97) Diluted loss per share ​ $ (0.97)</t>
        </is>
      </c>
    </row>
    <row r="4">
      <c r="A4" s="4" t="inlineStr">
        <is>
          <t>Silvertip Acquisition [Member]</t>
        </is>
      </c>
    </row>
    <row r="5">
      <c r="A5" s="4" t="inlineStr">
        <is>
          <t>Schedule of assets acquired and liabilities assumed</t>
        </is>
      </c>
      <c r="B5" s="4" t="inlineStr">
        <is>
          <t>​ ​ ​ ​ ​ ​ Purchase Price Allocation Consideration: ​ ​ ​ Purchase price ​ $ 58,000 Closing adjustments ​ ​ (4,739) Total consideration ​ ​ 53,261 Acquisition transaction costs ​ ​ 109 Total cash paid ​ $ 53,370 ​ ​ ​ ​ Fair value of liabilities assumed: ​ ​ ​ Accounts payable ​ $ 423 Lease liabilities ​ ​ 1,014 Asset retirement obligations ​ ​ 32,367 Total relative fair value of liabilities assumed ​ $ 33,804 ​ ​ ​ ​ Fair value of assets acquired: ​ ​ ​ Proved oil and natural gas properties ​ $ 86,160 Right-of-use lease assets ​ ​ 1,014 Total relative fair value of assets acquired ​ $ 87,174</t>
        </is>
      </c>
    </row>
    <row r="6">
      <c r="A6" s="4" t="inlineStr">
        <is>
          <t>Mid-Con [Member]</t>
        </is>
      </c>
    </row>
    <row r="7">
      <c r="A7" s="4" t="inlineStr">
        <is>
          <t>Schedule of assets acquired and liabilities assumed</t>
        </is>
      </c>
      <c r="B7" s="4" t="inlineStr">
        <is>
          <t>​ ​ ​ ​ ​ ​ Purchase Price Allocation Consideration: ​ ​ ​ Mid-Con outstanding units ​ ​ 14,602 Exchange ratio of Contango shares for Mid-Con common units ​ ​ 1.75 Contango common stock to be issued to Mid-Con unitholders ​ ​ 25,553 Issue price ​ $ 3.13 Stock consideration ​ $ 79,979 Cash consideration in lieu of fractional shares ​ ​ 4 Payment of revolving credit facility ​ ​ 68,667 Total consideration ​ $ 148,650 ​ ​ ​ ​ Fair value of liabilities assumed: ​ ​ ​ Accounts payable ​ $ 8,892 Asset retirement obligations ​ ​ 28,252 Total fair value of liabilities assumed ​ $ 37,144 ​ ​ ​ ​ Fair value of assets acquired: ​ ​ ​ Cash and cash equivalents ​ $ 3,110 Accounts receivable ​ ​ 5,191 Current derivative asset ​ ​ 1,544 Prepaid expenses ​ ​ 225 Proved oil and natural gas properties ​ ​ 174,331 Other property and equipment ​ ​ 243 Other non-current assets ​ ​ 1,150 Total fair value of assets acquired ​ $ 185,7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Of Financial Assets And (Liabilities)</t>
        </is>
      </c>
      <c r="B4" s="4" t="inlineStr">
        <is>
          <t>Fair value information for financial assets and liabilities was as follows as of September 30, 2021 (in thousands): ​ ​ ​ ​ ​ ​ ​ ​ ​ ​ ​ ​ ​ ​ ​ ​ ​ Total ​ Fair Value Measurements Using ​ ​ Carrying Value Level 1 Level 2 Level 3 Derivatives ​ ​ ​ ​ ​ ​ ​ ​ ​ Commodity price contracts - assets ​ $ — ​ $ — ​ $ — ​ $ — ​ Commodity price contracts - liabilities ​ $ (94,169) ​ $ — ​ $ (94,169)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t>
        </is>
      </c>
    </row>
    <row r="4">
      <c r="A4" s="4" t="inlineStr">
        <is>
          <t>Schedule Of Derivative Contracts</t>
        </is>
      </c>
      <c r="B4" s="4" t="inlineStr">
        <is>
          <t>​ ​ ​ ​ ​ ​ ​ ​ ​ ​ ​ ​ ​ ​ ​ ​ ​ ​ ​ ​ ​ ​ ​ ​ ​ ​ ​ ​ ​ ​ Weighted Average ​ ​ ​ Commodity Period Derivative Volume/Quarter Price/Unit Fair Value Oil ​ Q4 2021 ​ Swap ​ 547,251 ​ Bbls ​ $ 57.06 (1) ​ ​ (9,535) ​ Oil ​ Q1 2022 ​ Swap ​ 585,000 ​ Bbls ​ $ 56.34 (1) ​ ​ (9,628) ​ Oil ​ Q2 2022 ​ Swap ​ 473,000 ​ Bbls ​ $ 52.92 (1) ​ ​ (8,551) ​ Oil ​ Q3 2022 ​ Swap ​ 417,000 ​ Bbls ​ $ 51.27 (1) ​ ​ (7,426) ​ Oil ​ Q4 2022 ​ Swap ​ 407,000 ​ Bbls ​ $ 51.86 (1) ​ ​ (6,363) ​ Oil ​ Q1 2023 ​ Swap ​ 380,000 ​ Bbls ​ $ 53.15 (1) ​ ​ (4,837) ​ Oil ​ Q2 2023 ​ Swap ​ 150,000 ​ Bbls ​ $ 58.43 (1) ​ ​ (987) ​ Oil ​ Q4 2021 ​ Collar ​ 60,251 ​ Bbls ​ $ 52.00 - 58.80 (1) ​ ​ (955) ​ Natural Gas ​ Q4 2021 ​ Swap ​ 3,975,000 ​ MMBtus ​ $ 2.89 (2) ​ ​ (11,948) ​ Natural Gas ​ Q1 2022 ​ Swap ​ 3,990,000 ​ MMBtus ​ $ 2.78 (2) ​ ​ (12,222) ​ Natural Gas ​ Q2 2022 ​ Swap ​ 4,375,000 ​ MMBtus ​ $ 2.77 (2) ​ ​ (4,886) ​ Natural Gas ​ Q3 2022 ​ Swap ​ 3,650,000 ​ MMBtus ​ $ 2.73 (2) ​ ​ (4,244) ​ Natural Gas ​ Q4 2022 ​ Swap ​ 3,800,000 ​ MMBtus ​ $ 2.57 (2) ​ ​ (4,508) ​ Natural Gas ​ Q1 2023 ​ Swap ​ 2,850,000 ​ MMBtus ​ $ 2.73 (2) ​ ​ (3,902) ​ Natural Gas ​ Q2 2023 ​ Swap ​ 3,000,000 ​ MMBtus ​ $ 2.73 (2) ​ ​ (1,315) ​ Natural Gas ​ Q4 2021 ​ Collar ​ 400,000 ​ MMBtus ​ $ 3.00 - 3.41 (2) ​ ​ (1,022) ​ Natural Gas ​ Q1 2022 ​ Collar ​ 510,000 ​ MMBtus ​ $ 3.00 - 3.41 (2) ​ ​ (1,284) ​ Natural Gas ​ Q1 2023 ​ Collar ​ 550,000 ​ MMBtus ​ $ 2.63 - 3.01 (2) ​ ​ (556) ​ Total net fair value of derivative instruments (in thousands) ​ $ (94,169) ​ (1) Based on West Texas Intermediate oil prices. (2) Based on Henry Hub NYMEX natural gas prices.</t>
        </is>
      </c>
    </row>
    <row r="5">
      <c r="A5" s="4" t="inlineStr">
        <is>
          <t>Schedule Of Fair Value Of Commodity Derivatives</t>
        </is>
      </c>
      <c r="B5" s="4" t="inlineStr">
        <is>
          <t>The following summarizes the fair value of commodity derivatives outstanding on a gross and net basis as of September 30, 2021 (in thousands): ​ ​ ​ ​ ​ ​ ​ ​ ​ ​ ​ ​ Gross Netting (1) Total Assets ​ $ — ​ $ — ​ $ — ​ Liabilities ​ $ (94,169) ​ $ — ​ $ (94,169) ​ (1) Represents counterparty netting under agreements governing such derivatives. ​ The following summarizes the fair value of commodity derivatives outstanding on a gross and net basis as of December 31, 2020 (in thousands): ​ ​ ​ ​ ​ ​ ​ ​ ​ ​ ​ ​ Gross Netting (1) Total ​ Assets ​ $ 3,493 ​ $ — ​ $ 3,493 ​ Liabilities ​ $ (2,965) ​ $ — ​ $ (2,965) ​ (1) Represents counterparty netting under agreements governing such derivatives.</t>
        </is>
      </c>
    </row>
    <row r="6">
      <c r="A6" s="4" t="inlineStr">
        <is>
          <t>Schedule Of Derivative Contracts On Operations</t>
        </is>
      </c>
      <c r="B6" s="4" t="inlineStr">
        <is>
          <t>​ ​ ​ ​ ​ ​ ​ ​ ​ ​ ​ ​ ​ ​ ​ ​ ​ Three Months Ended September 30, ​ Nine Months Ended September 30, ​ ​ 2021 2020 2021 2020 Oil contracts ​ $ (8,512) ​ $ 3,959 ​ $ (16,186) ​ $ 15,217 ​ Natural gas contracts ​ ​ (4,378) ​ ​ 1,709 ​ ​ (5,525) ​ ​ 7,154 ​ Realized gain (loss) ​ $ (12,890) ​ $ 5,668 ​ $ (21,711) ​ $ 22,371 ​ ​ ​ ​ ​ ​ ​ ​ ​ ​ ​ ​ ​ ​ ​ Oil contracts ​ $ (3,069) ​ $ (6,329) ​ $ (51,994) ​ $ 17,840 ​ Natural gas contracts ​ ​ (32,431) ​ ​ (6,708) ​ ​ (44,246) ​ ​ (9,685) ​ Non-cash mark-to-market gain (loss) ​ $ (35,500) ​ $ (13,037) ​ $ (96,240) ​ $ 8,155 ​ Gain (loss) on derivatives, net ​ $ (48,390) ​ $ (7,369) ​ $ (117,951) ​ $ 30,5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ummary of balance sheet information related to the leases</t>
        </is>
      </c>
      <c r="B4" s="4" t="inlineStr">
        <is>
          <t>The following table summarizes the balance sheet information related to the Company’s leases as of September 30, 2021 and December 31, 2020 (in thousands): ​ ​ ​ ​ ​ ​ ​ ​ ​ September 30, 2021 December 31, 2020 ​ Operating lease right of use asset (1) $ 2,853 ​ $ 2,452 ​ ​ ​ ​ ​ ​ ​ ​ Operating lease liability - current (2) $ (2,041) ​ $ (1,832) ​ Operating lease liability - long-term (3) ​ (775) ​ ​ (522) ​ Total operating lease liability $ (2,816) ​ $ (2,354) ​ ​ ​ ​ ​ ​ ​ ​ Financing lease right of use asset (1) $ 4,284 ​ $ 2,996 ​ ​ ​ ​ ​ ​ ​ ​ Financing lease liability - current (2) $ (1,480) ​ $ (940) ​ Financing lease liability - long-term (3) ​ (2,898) ​ ​ (2,102) ​ Total financing lease liability $ (4,378) ​ $ (3,042) ​ (1) Included in “Right-of-use lease assets” on the consolidated balance sheets. (2) Included in “Accounts payable and accrued liabilities” on the consolidated balance sheets. (3) Included in “Lease liabilities” on the consolidated balance sheets.</t>
        </is>
      </c>
    </row>
    <row r="5">
      <c r="A5" s="4" t="inlineStr">
        <is>
          <t>Summary of weighted average remaining lease terms and weighted average discount rates</t>
        </is>
      </c>
      <c r="B5" s="4" t="inlineStr">
        <is>
          <t>​ ​ ​ ​ ​ ​ ​ ​ ​ ​ September 30, 2021 ​ ​ December 31, 2020 ​ Weighted Average Remaining Lease Terms (in years): ​ ​ ​ ​ ​ ​ Operating leases ​ 1.55 ​ ​ 1.47 ​ Financing leases ​ 3.22 ​ ​ 3.24 ​ ​ ​ ​ ​ ​ ​ ​ Weighted Average Discount Rate: ​ ​ ​ ​ ​ ​ Operating leases ​ 6.02% ​ ​ 5.72% ​ Financing leases ​ 5.82% ​ ​ 5.92% ​</t>
        </is>
      </c>
    </row>
    <row r="6">
      <c r="A6" s="4" t="inlineStr">
        <is>
          <t>Summary of operating lease maturities</t>
        </is>
      </c>
      <c r="B6" s="4" t="inlineStr">
        <is>
          <t>Maturities for the Company’s lease liabilities on the consolidated balance sheet as of September 30, 2021, were as follows (in thousands): ​ ​ ​ ​ ​ ​ ​ ​ ​ ​ September 30, 2021 ​ ​ Operating Leases ​ ​ Financing Leases ​ 2021 (remaining after September 30, 2021) $ 2,147 ​ ​ $ 1,641 ​ 2022 ​ 547 ​ ​ ​ 1,509 ​ 2023 ​ 182 ​ ​ ​ 1,184 ​ 2024 ​ 45 ​ ​ ​ 447 ​ 2025 ​ 18 ​ ​ ​ 17 ​ 2026 ​ 29 ​ ​ ​ - ​ Total future minimum lease payments ​ 2,968 ​ ​ ​ 4,798 ​ Less: imputed interest ​ (152) ​ ​ ​ (420) ​ Present value of lease liabilities $ 2,816 ​ ​ $ 4,378 ​</t>
        </is>
      </c>
    </row>
    <row r="7">
      <c r="A7" s="4" t="inlineStr">
        <is>
          <t>Summary of finance lease maturities</t>
        </is>
      </c>
      <c r="B7" s="4" t="inlineStr">
        <is>
          <t>​ ​ ​ ​ ​ ​ ​ ​ ​ ​ September 30, 2021 ​ ​ Operating Leases ​ ​ Financing Leases ​ 2021 (remaining after September 30, 2021) $ 2,147 ​ ​ $ 1,641 ​ 2022 ​ 547 ​ ​ ​ 1,509 ​ 2023 ​ 182 ​ ​ ​ 1,184 ​ 2024 ​ 45 ​ ​ ​ 447 ​ 2025 ​ 18 ​ ​ ​ 17 ​ 2026 ​ 29 ​ ​ ​ - ​ Total future minimum lease payments ​ 2,968 ​ ​ ​ 4,798 ​ Less: imputed interest ​ (152) ​ ​ ​ (420) ​ Present value of lease liabilities $ 2,816 ​ ​ $ 4,378 ​</t>
        </is>
      </c>
    </row>
    <row r="8">
      <c r="A8" s="4" t="inlineStr">
        <is>
          <t>Summary of lease costs</t>
        </is>
      </c>
      <c r="B8" s="4" t="inlineStr">
        <is>
          <t>The following table summarizes expenses related to the Company’s leases for the three months ended September 30, 2021 and 2020 (in thousands): ​ ​ ​ ​ ​ ​ ​ ​ ​ Three Months Ended September 30, 2021 ​ ​ Three Months Ended September 30, 2020 ​ Operating lease cost (1) (2) $ 775 ​ ​ $ 843 ​ Financing lease cost - amortization of right-of-use assets ​ 350 ​ ​ ​ 197 ​ Financing lease cost - interest on lease liabilities ​ 62 ​ ​ ​ 39 ​ Administrative lease cost (3) ​ 5 ​ ​ ​ 19 ​ Short-term lease cost (1) (4) ​ 341 ​ ​ ​ 562 ​ Total lease cost $ 1,533 ​ ​ $ 1,660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 The following table summarizes expenses related to the Company’s leases for the nine months ended September 30, 2021 and 2020 (in thousands): ​ ​ ​ ​ ​ ​ ​ ​ ​ Nine Months Ended September 30, 2021 ​ ​ Nine Months Ended September 30, 2020 ​ Operating lease cost (1) (2) $ 2,674 ​ ​ $ 2,212 ​ Financing lease cost - amortization of right-of-use assets ​ 927 ​ ​ ​ 450 ​ Financing lease cost - interest on lease liabilities ​ 173 ​ ​ ​ 88 ​ Administrative lease cost (3) ​ 41 ​ ​ ​ 56 ​ Short-term lease cost (1) (4) ​ 1,132 ​ ​ ​ 1,614 ​ Total lease cost $ 4,947 ​ ​ $ 4,420 ​ (1) This total does not reflect amounts that may be reimbursed by other third parties in the normal course of business, such as non-operating working interest owners. (2) Costs related to office leases and compressors with lease terms of twelve months or more. (3) Costs related primarily to office equipment and IT solutions with lease terms of more than one month and less than one year. (4) Costs related primarily to generators and compressor agreements with lease terms of more than one month and less than one ye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Financial Information (Tables)</t>
        </is>
      </c>
      <c r="B1" s="2" t="inlineStr">
        <is>
          <t>9 Months Ended</t>
        </is>
      </c>
    </row>
    <row r="2">
      <c r="B2" s="2" t="inlineStr">
        <is>
          <t>Sep. 30, 2021</t>
        </is>
      </c>
    </row>
    <row r="3">
      <c r="A3" s="3" t="inlineStr">
        <is>
          <t>Other Financial Information</t>
        </is>
      </c>
    </row>
    <row r="4">
      <c r="A4" s="4" t="inlineStr">
        <is>
          <t>Schedule Of Additional Financial Details</t>
        </is>
      </c>
      <c r="B4" s="4" t="inlineStr">
        <is>
          <t>The following table provides additional detail for accounts receivable, prepaid expenses and accounts payable and accrued liabilities which are presented on the consolidated balance sheets (in thousands): ​ ​ ​ ​ ​ ​ ​ ​ ​ ​ September 30, 2021 December 31, 2020 Accounts receivable: ​ ​ ​ ​ ​ ​ ​ Trade receivables (1) ​ $ 73,719 ​ $ 20,306 ​ Receivable for Alta Resources distribution ​ ​ 1,712 ​ ​ 1,712 ​ Joint interest billings (1) ​ ​ 27,868 ​ ​ 15,637 ​ Income taxes receivable ​ ​ — ​ ​ 268 ​ Other receivables ​ ​ 242 ​ ​ 2,209 ​ Allowance for doubtful accounts ​ ​ (2,270) ​ ​ (2,270) ​ Total accounts receivable ​ $ 101,271 ​ $ 37,862 ​ ​ ​ ​ ​ ​ ​ ​ ​ Prepaid expenses: ​ ​ ​ ​ ​ ​ ​ Prepaid insurance ​ $ 4,859 ​ $ 2,825 ​ Other (2) ​ ​ 1,942 ​ ​ 535 ​ Total prepaid expenses ​ $ 6,801 ​ $ 3,360 ​ ​ ​ ​ ​ ​ ​ ​ ​ Accounts payable and accrued liabilities (1) ​ ​ ​ ​ ​ ​ ​ Royalties and revenue payable ​ $ 44,858 ​ $ 23,701 ​ Legal suspense related to revenues (3) ​ ​ 30,760 ​ ​ 27,983 ​ Advances from partners (4) ​ ​ 7,290 ​ ​ 76 ​ Accrued exploration and development (4) ​ ​ 17,739 ​ ​ 490 ​ Trade payables ​ ​ 41,150 ​ ​ 14,273 ​ Accrued general and administrative expenses (5) ​ ​ 10,700 ​ ​ 6,191 ​ Accrued operating expenses ​ ​ 12,520 ​ ​ 5,755 ​ Accrued operating and finance leases ​ ​ 3,521 ​ ​ 2,772 ​ Other accounts payable and accrued liabilities ​ ​ 5,070 ​ ​ 2,729 ​ Total accounts payable and accrued liabilities ​ $ 173,608 ​ $ 83,970 ​ (1) Increase in 2021 primarily due to the Mid-Con Acquisition, the Silvertip Acquisition and the Wind River Basin Acquisition. (2) Other prepaids primarily includes software licenses and the implementation costs related to a cloud computing arrangement for the Company’s accounting system. (3) Suspended revenues primarily relate to amounts for which there is some question as to valid ownership, unknown addresses of payees or some other payment dispute. (4) Increase primarily related to the Company’s resumed drilling program in the second quarter of 2021 in the NE Bullseye area in the Permian region. (5) The September 30, 2021 balance includes an accrual of $2.8 million for a legal judgment that was paid in October 2021. See Note 12 – “Commitments and Contingencies” for more information. ​</t>
        </is>
      </c>
    </row>
    <row r="5">
      <c r="A5" s="4" t="inlineStr">
        <is>
          <t>Schedule Of Supplemental Disclosures</t>
        </is>
      </c>
      <c r="B5" s="4" t="inlineStr">
        <is>
          <t>Included in the table below are supplemental cash flow disclosures and non-cash investing activities during the nine months ended September 30, 2021 and 2020 (in thousands): ​ ​ ​ ​ ​ ​ ​ ​ ​ Nine Months Ended September 30, ​ ​ ​ 2021 ​ 2020 Cash payments: ​ ​ ​ ​ ​ ​ Interest payments $ 2,767 ​ $ 2,991 ​ Income tax payments $ 1,332 ​ $ 233 ​ Non-cash investing activities in the consolidated statements of cash flows: ​ ​ ​ ​ ​ ​ Increase (decrease) in accrued capital expenditures $ 17,249 ​ $ (7,1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Components of income tax provision (benefit)</t>
        </is>
      </c>
      <c r="B4" s="4" t="inlineStr">
        <is>
          <t>The Company’s income tax provision (benefit) for continuing operations consists of the following (in thousands): ​ ​ ​ ​ ​ ​ ​ ​ ​ ​ ​ ​ ​ ​ ​ ​ ​ Three Months Ended September 30, ​ Nine Months Ended September 30, ​ ​ 2021 2020 ​ 2021 ​ 2020 ​ Current tax provision (benefit) ​ ​ ​ ​ ​ ​ ​ ​ ​ Federal ​ $ (1,384) ​ $ — ​ $ (1,638) ​ $ 274 ​ State ​ ​ 318 ​ ​ 369 ​ ​ 927 ​ ​ 481 ​ Total ​ $ (1,066) ​ $ 369 ​ $ (711) ​ $ 755 ​ Deferred tax provision: ​ ​ ​ ​ ​ ​ ​ ​ ​ ​ ​ ​ ​ Federal ​ $ — ​ $ — ​ $ — ​ $ — ​ State ​ ​ — ​ ​ 299 ​ ​ — ​ ​ 676 ​ Total ​ $ — ​ $ 299 ​ $ — ​ $ 676 ​ Total tax provision (benefit) ​ ​ ​ ​ ​ ​ ​ ​ ​ ​ ​ ​ ​ Federal ​ $ (1,384) ​ $ — ​ $ (1,638) ​ $ 274 ​ State ​ ​ 318 ​ ​ 668 ​ ​ 927 ​ ​ 1,157 ​ Total income tax provision (benefit): ​ $ (1,066) ​ $ 668 ​ $ (711) ​ $ 1,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35"/>
  <sheetViews>
    <sheetView workbookViewId="0">
      <selection activeCell="A1" sqref="A1"/>
    </sheetView>
  </sheetViews>
  <sheetFormatPr baseColWidth="8" defaultRowHeight="15"/>
  <cols>
    <col width="57" customWidth="1" min="1" max="1"/>
    <col width="25" customWidth="1" min="2" max="2"/>
    <col width="21" customWidth="1" min="3" max="3"/>
    <col width="21" customWidth="1" min="4" max="4"/>
    <col width="27" customWidth="1" min="5" max="5"/>
    <col width="21" customWidth="1" min="6" max="6"/>
    <col width="21" customWidth="1" min="7" max="7"/>
    <col width="21" customWidth="1" min="8" max="8"/>
    <col width="26" customWidth="1" min="9" max="9"/>
    <col width="21" customWidth="1" min="10" max="10"/>
    <col width="14" customWidth="1" min="11" max="11"/>
    <col width="20" customWidth="1" min="12" max="12"/>
    <col width="20" customWidth="1" min="13" max="13"/>
    <col width="21" customWidth="1" min="14" max="14"/>
    <col width="21" customWidth="1" min="15" max="15"/>
  </cols>
  <sheetData>
    <row r="1">
      <c r="A1" s="1" t="inlineStr">
        <is>
          <t>Organization and Business (Details) $ in Thousands</t>
        </is>
      </c>
      <c r="B1" s="2" t="inlineStr">
        <is>
          <t>Aug. 31, 2021USD ($)Bcfe</t>
        </is>
      </c>
      <c r="C1" s="2" t="inlineStr">
        <is>
          <t>Mar. 31, 2021USD ($)</t>
        </is>
      </c>
      <c r="D1" s="2" t="inlineStr">
        <is>
          <t>Feb. 01, 2021USD ($)</t>
        </is>
      </c>
      <c r="E1" s="2" t="inlineStr">
        <is>
          <t>Jan. 21, 2021USD ($)shares</t>
        </is>
      </c>
      <c r="F1" s="2" t="inlineStr">
        <is>
          <t>Aug. 01, 2020USD ($)</t>
        </is>
      </c>
      <c r="G1" s="2" t="inlineStr">
        <is>
          <t>Jul. 31, 2021USD ($)</t>
        </is>
      </c>
      <c r="H1" s="2" t="inlineStr">
        <is>
          <t>Jun. 30, 2021USD ($)</t>
        </is>
      </c>
      <c r="I1" s="2" t="inlineStr">
        <is>
          <t>Sep. 30, 2021USD ($)aitem</t>
        </is>
      </c>
      <c r="J1" s="2" t="inlineStr">
        <is>
          <t>Sep. 30, 2020USD ($)</t>
        </is>
      </c>
      <c r="K1" s="2" t="inlineStr">
        <is>
          <t>Jun. 07, 2021</t>
        </is>
      </c>
      <c r="L1" s="2" t="inlineStr">
        <is>
          <t>May 03, 2021USD ($)</t>
        </is>
      </c>
      <c r="M1" s="2" t="inlineStr">
        <is>
          <t>May 02, 2021USD ($)</t>
        </is>
      </c>
      <c r="N1" s="2" t="inlineStr">
        <is>
          <t>Jan. 20, 2021USD ($)</t>
        </is>
      </c>
      <c r="O1" s="2" t="inlineStr">
        <is>
          <t>Sep. 17, 2019USD ($)</t>
        </is>
      </c>
    </row>
    <row r="2">
      <c r="A2" s="4" t="inlineStr">
        <is>
          <t>Exploration and development expenditures</t>
        </is>
      </c>
      <c r="I2" s="6" t="n">
        <v>11040</v>
      </c>
      <c r="J2" s="6" t="n">
        <v>22209</v>
      </c>
    </row>
    <row r="3">
      <c r="A3" s="4" t="inlineStr">
        <is>
          <t>Number of wells | item</t>
        </is>
      </c>
      <c r="I3" s="5" t="n">
        <v>18</v>
      </c>
    </row>
    <row r="4">
      <c r="A4" s="4" t="inlineStr">
        <is>
          <t>Gross acres | a</t>
        </is>
      </c>
      <c r="I4" s="5" t="n">
        <v>16200</v>
      </c>
    </row>
    <row r="5">
      <c r="A5" s="4" t="inlineStr">
        <is>
          <t>Net acres | a</t>
        </is>
      </c>
      <c r="I5" s="5" t="n">
        <v>7500</v>
      </c>
    </row>
    <row r="6">
      <c r="A6" s="4" t="inlineStr">
        <is>
          <t>Stock issuance for prospect costs</t>
        </is>
      </c>
      <c r="H6" s="6" t="n">
        <v>1112</v>
      </c>
    </row>
    <row r="7">
      <c r="A7" s="4" t="inlineStr">
        <is>
          <t>Wells to be drilled, net | item</t>
        </is>
      </c>
      <c r="I7" s="5" t="n">
        <v>3</v>
      </c>
    </row>
    <row r="8">
      <c r="A8" s="4" t="inlineStr">
        <is>
          <t>Wells to be drilled, gross | item</t>
        </is>
      </c>
      <c r="I8" s="5" t="n">
        <v>6</v>
      </c>
    </row>
    <row r="9">
      <c r="A9" s="4" t="inlineStr">
        <is>
          <t>Minimum [Member]</t>
        </is>
      </c>
    </row>
    <row r="10">
      <c r="A10" s="4" t="inlineStr">
        <is>
          <t>Annual capital expenditure budget</t>
        </is>
      </c>
      <c r="I10" s="6" t="n">
        <v>30000</v>
      </c>
    </row>
    <row r="11">
      <c r="A11" s="4" t="inlineStr">
        <is>
          <t>Maximum [Member]</t>
        </is>
      </c>
    </row>
    <row r="12">
      <c r="A12" s="4" t="inlineStr">
        <is>
          <t>Annual capital expenditure budget</t>
        </is>
      </c>
      <c r="I12" s="5" t="n">
        <v>34000</v>
      </c>
    </row>
    <row r="13">
      <c r="A13" s="4" t="inlineStr">
        <is>
          <t>JPMorgan Chase Bank [Member]</t>
        </is>
      </c>
    </row>
    <row r="14">
      <c r="A14" s="4" t="inlineStr">
        <is>
          <t>Borrowing capacity</t>
        </is>
      </c>
      <c r="C14" s="6" t="n">
        <v>120000</v>
      </c>
      <c r="E14" s="6" t="n">
        <v>130000</v>
      </c>
      <c r="L14" s="6" t="n">
        <v>250000</v>
      </c>
      <c r="M14" s="6" t="n">
        <v>120000</v>
      </c>
      <c r="N14" s="6" t="n">
        <v>75000</v>
      </c>
      <c r="O14" s="6" t="n">
        <v>65000</v>
      </c>
    </row>
    <row r="15">
      <c r="A15" s="4" t="inlineStr">
        <is>
          <t>Periodic borrowing base reduction</t>
        </is>
      </c>
      <c r="C15" s="6" t="n">
        <v>10000</v>
      </c>
      <c r="E15" s="6" t="n">
        <v>10000</v>
      </c>
    </row>
    <row r="16">
      <c r="A16" s="4" t="inlineStr">
        <is>
          <t>Mid-Con [Member]</t>
        </is>
      </c>
    </row>
    <row r="17">
      <c r="A17" s="4" t="inlineStr">
        <is>
          <t>Mid-Con acquisition (in shares) | shares</t>
        </is>
      </c>
      <c r="E17" s="5" t="n">
        <v>25552933</v>
      </c>
    </row>
    <row r="18">
      <c r="A18" s="4" t="inlineStr">
        <is>
          <t>Silvertip Acquisition [Member]</t>
        </is>
      </c>
    </row>
    <row r="19">
      <c r="A19" s="4" t="inlineStr">
        <is>
          <t>Initial purchase price</t>
        </is>
      </c>
      <c r="D19" s="6" t="n">
        <v>58000</v>
      </c>
    </row>
    <row r="20">
      <c r="A20" s="4" t="inlineStr">
        <is>
          <t>Cash consideration for acquisition</t>
        </is>
      </c>
      <c r="D20" s="6" t="n">
        <v>53261</v>
      </c>
      <c r="F20" s="6" t="n">
        <v>53300</v>
      </c>
      <c r="G20" s="6" t="n">
        <v>2400</v>
      </c>
    </row>
    <row r="21">
      <c r="A21" s="4" t="inlineStr">
        <is>
          <t>Combined Company [Member]</t>
        </is>
      </c>
    </row>
    <row r="22">
      <c r="A22" s="4" t="inlineStr">
        <is>
          <t>Ownership acquired (as a percent)</t>
        </is>
      </c>
      <c r="K22" s="4" t="inlineStr">
        <is>
          <t>24.00%</t>
        </is>
      </c>
    </row>
    <row r="23">
      <c r="A23" s="4" t="inlineStr">
        <is>
          <t>Combined Company [Member] | Independence Energy [Member]</t>
        </is>
      </c>
    </row>
    <row r="24">
      <c r="A24" s="4" t="inlineStr">
        <is>
          <t>Ownership acquired (as a percent)</t>
        </is>
      </c>
      <c r="K24" s="4" t="inlineStr">
        <is>
          <t>76.00%</t>
        </is>
      </c>
    </row>
    <row r="25">
      <c r="A25" s="4" t="inlineStr">
        <is>
          <t>Wind River Basin Acquisition [Member]</t>
        </is>
      </c>
    </row>
    <row r="26">
      <c r="A26" s="4" t="inlineStr">
        <is>
          <t>Cash consideration for acquisition</t>
        </is>
      </c>
      <c r="B26" s="6" t="n">
        <v>62600</v>
      </c>
    </row>
    <row r="27">
      <c r="A27" s="4" t="inlineStr">
        <is>
          <t>Proved developed reserves (energy) | Bcfe</t>
        </is>
      </c>
      <c r="B27" s="5" t="n">
        <v>446</v>
      </c>
    </row>
    <row r="28">
      <c r="A28" s="4" t="inlineStr">
        <is>
          <t>Oil and gas asset acquisition</t>
        </is>
      </c>
      <c r="B28" s="6" t="n">
        <v>67000</v>
      </c>
    </row>
    <row r="29">
      <c r="A29" s="4" t="inlineStr">
        <is>
          <t>Southern Delaware Basin</t>
        </is>
      </c>
    </row>
    <row r="30">
      <c r="A30" s="4" t="inlineStr">
        <is>
          <t>Exploration and development expenditures</t>
        </is>
      </c>
      <c r="I30" s="5" t="n">
        <v>13200</v>
      </c>
    </row>
    <row r="31">
      <c r="A31" s="4" t="inlineStr">
        <is>
          <t>Midcontinent Region</t>
        </is>
      </c>
    </row>
    <row r="32">
      <c r="A32" s="4" t="inlineStr">
        <is>
          <t>Exploration and development expenditures</t>
        </is>
      </c>
      <c r="I32" s="5" t="n">
        <v>10200</v>
      </c>
    </row>
    <row r="33">
      <c r="A33" s="4" t="inlineStr">
        <is>
          <t>Offshore Properties</t>
        </is>
      </c>
    </row>
    <row r="34">
      <c r="A34" s="4" t="inlineStr">
        <is>
          <t>Exploration and development expenditures</t>
        </is>
      </c>
      <c r="I34" s="5" t="n">
        <v>2300</v>
      </c>
    </row>
    <row r="35">
      <c r="A35" s="4" t="inlineStr">
        <is>
          <t>Stock issuance for prospect costs</t>
        </is>
      </c>
      <c r="I35" s="6" t="n">
        <v>11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9 Months Ended</t>
        </is>
      </c>
    </row>
    <row r="2">
      <c r="B2" s="2" t="inlineStr">
        <is>
          <t>Sep. 30, 2021</t>
        </is>
      </c>
    </row>
    <row r="3">
      <c r="A3" s="3" t="inlineStr">
        <is>
          <t>Policies</t>
        </is>
      </c>
    </row>
    <row r="4">
      <c r="A4" s="4" t="inlineStr">
        <is>
          <t>Term of contract</t>
        </is>
      </c>
      <c r="B4" s="4" t="inlineStr">
        <is>
          <t>1 year</t>
        </is>
      </c>
    </row>
    <row r="5">
      <c r="A5" s="4" t="inlineStr">
        <is>
          <t>Minimum [Member]</t>
        </is>
      </c>
    </row>
    <row r="6">
      <c r="A6" s="3" t="inlineStr">
        <is>
          <t>Policies</t>
        </is>
      </c>
    </row>
    <row r="7">
      <c r="A7" s="4" t="inlineStr">
        <is>
          <t>Period settlement statements are received</t>
        </is>
      </c>
      <c r="B7" s="4" t="inlineStr">
        <is>
          <t>30 days</t>
        </is>
      </c>
    </row>
    <row r="8">
      <c r="A8" s="4" t="inlineStr">
        <is>
          <t>Maximum [Member]</t>
        </is>
      </c>
    </row>
    <row r="9">
      <c r="A9" s="3" t="inlineStr">
        <is>
          <t>Policies</t>
        </is>
      </c>
    </row>
    <row r="10">
      <c r="A10" s="4" t="inlineStr">
        <is>
          <t>Period settlement statements are received</t>
        </is>
      </c>
      <c r="B10" s="4" t="inlineStr">
        <is>
          <t>90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perti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ignificant Accounting Policies [Line Items]</t>
        </is>
      </c>
    </row>
    <row r="4">
      <c r="A4" s="4" t="inlineStr">
        <is>
          <t>Impairment of oil and natural gas properties</t>
        </is>
      </c>
      <c r="D4" s="6" t="n">
        <v>0</v>
      </c>
    </row>
    <row r="5">
      <c r="A5" s="4" t="inlineStr">
        <is>
          <t>Potentially dilutive (in shares)</t>
        </is>
      </c>
      <c r="B5" s="5" t="n">
        <v>4914</v>
      </c>
      <c r="C5" s="5" t="n">
        <v>924082</v>
      </c>
      <c r="D5" s="5" t="n">
        <v>53106</v>
      </c>
      <c r="E5" s="5" t="n">
        <v>480426</v>
      </c>
    </row>
    <row r="6">
      <c r="A6" s="4" t="inlineStr">
        <is>
          <t>Restricted assets, percent of net assets</t>
        </is>
      </c>
      <c r="B6" s="4" t="inlineStr">
        <is>
          <t>25.00%</t>
        </is>
      </c>
      <c r="D6" s="4" t="inlineStr">
        <is>
          <t>25.00%</t>
        </is>
      </c>
    </row>
    <row r="7">
      <c r="A7" s="4" t="inlineStr">
        <is>
          <t>Capitalized implementation cost</t>
        </is>
      </c>
      <c r="B7" s="8" t="n">
        <v>0.8</v>
      </c>
      <c r="D7" s="8" t="n">
        <v>0.8</v>
      </c>
    </row>
    <row r="8">
      <c r="A8" s="4" t="inlineStr">
        <is>
          <t>Proved property [Member]</t>
        </is>
      </c>
    </row>
    <row r="9">
      <c r="A9" s="3" t="inlineStr">
        <is>
          <t>Significant Accounting Policies [Line Items]</t>
        </is>
      </c>
    </row>
    <row r="10">
      <c r="A10" s="4" t="inlineStr">
        <is>
          <t>Impairment of oil and natural gas properties</t>
        </is>
      </c>
      <c r="E10" s="8" t="n">
        <v>143.3</v>
      </c>
    </row>
    <row r="11">
      <c r="A11" s="4" t="inlineStr">
        <is>
          <t>Unproved property [Member]</t>
        </is>
      </c>
    </row>
    <row r="12">
      <c r="A12" s="3" t="inlineStr">
        <is>
          <t>Significant Accounting Policies [Line Items]</t>
        </is>
      </c>
    </row>
    <row r="13">
      <c r="A13" s="4" t="inlineStr">
        <is>
          <t>Impairment of oil and natural gas properties</t>
        </is>
      </c>
      <c r="D13" s="8" t="n">
        <v>0.2</v>
      </c>
      <c r="E13" s="8" t="n">
        <v>2.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Common stock, par value (in dollars per share)</t>
        </is>
      </c>
      <c r="B3" s="7" t="n">
        <v>0.04</v>
      </c>
      <c r="C3" s="7" t="n">
        <v>0.04</v>
      </c>
    </row>
    <row r="4">
      <c r="A4" s="4" t="inlineStr">
        <is>
          <t>Common stock, shares authorized</t>
        </is>
      </c>
      <c r="B4" s="5" t="n">
        <v>400000000</v>
      </c>
      <c r="C4" s="5" t="n">
        <v>400000000</v>
      </c>
    </row>
    <row r="5">
      <c r="A5" s="4" t="inlineStr">
        <is>
          <t>Common stock, shares issued</t>
        </is>
      </c>
      <c r="B5" s="5" t="n">
        <v>201435797</v>
      </c>
      <c r="C5" s="5" t="n">
        <v>173830390</v>
      </c>
    </row>
    <row r="6">
      <c r="A6" s="4" t="inlineStr">
        <is>
          <t>Common stock, shares outstanding</t>
        </is>
      </c>
      <c r="B6" s="5" t="n">
        <v>201175841</v>
      </c>
      <c r="C6" s="5" t="n">
        <v>173737816</v>
      </c>
    </row>
    <row r="7">
      <c r="A7" s="4" t="inlineStr">
        <is>
          <t>Treasury stock, shares</t>
        </is>
      </c>
      <c r="B7" s="5" t="n">
        <v>259956</v>
      </c>
      <c r="C7" s="5" t="n">
        <v>92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59" customWidth="1" min="1" max="1"/>
    <col width="25" customWidth="1" min="2" max="2"/>
    <col width="21" customWidth="1" min="3" max="3"/>
    <col width="20" customWidth="1" min="4" max="4"/>
    <col width="21" customWidth="1" min="5" max="5"/>
    <col width="21" customWidth="1" min="6" max="6"/>
    <col width="21" customWidth="1" min="7" max="7"/>
    <col width="21" customWidth="1" min="8" max="8"/>
    <col width="21" customWidth="1" min="9" max="9"/>
    <col width="14" customWidth="1" min="10" max="10"/>
  </cols>
  <sheetData>
    <row r="1">
      <c r="A1" s="1" t="inlineStr">
        <is>
          <t>Acquisitions and Dispositions (Details) $ in Thousands</t>
        </is>
      </c>
      <c r="B1" s="2" t="inlineStr">
        <is>
          <t>Aug. 31, 2021USD ($)Bcfe</t>
        </is>
      </c>
      <c r="C1" s="2" t="inlineStr">
        <is>
          <t>Feb. 01, 2021USD ($)</t>
        </is>
      </c>
      <c r="D1" s="2" t="inlineStr">
        <is>
          <t>Jan. 21, 2021shares</t>
        </is>
      </c>
      <c r="E1" s="2" t="inlineStr">
        <is>
          <t>Nov. 27, 2020USD ($)</t>
        </is>
      </c>
      <c r="F1" s="2" t="inlineStr">
        <is>
          <t>Aug. 01, 2020USD ($)</t>
        </is>
      </c>
      <c r="G1" s="2" t="inlineStr">
        <is>
          <t>Jul. 31, 2021USD ($)</t>
        </is>
      </c>
      <c r="H1" s="2" t="inlineStr">
        <is>
          <t>Sep. 30, 2021USD ($)</t>
        </is>
      </c>
      <c r="I1" s="2" t="inlineStr">
        <is>
          <t>Sep. 30, 2020USD ($)</t>
        </is>
      </c>
      <c r="J1" s="2" t="inlineStr">
        <is>
          <t>Jun. 07, 2021</t>
        </is>
      </c>
    </row>
    <row r="2">
      <c r="A2" s="3" t="inlineStr">
        <is>
          <t>Acquisition</t>
        </is>
      </c>
    </row>
    <row r="3">
      <c r="A3" s="4" t="inlineStr">
        <is>
          <t>Acquisition deposit</t>
        </is>
      </c>
      <c r="H3" s="6" t="n">
        <v>-7138</v>
      </c>
      <c r="I3" s="6" t="n">
        <v>328</v>
      </c>
    </row>
    <row r="4">
      <c r="A4" s="4" t="inlineStr">
        <is>
          <t>Wind River Basin Acquisition [Member]</t>
        </is>
      </c>
    </row>
    <row r="5">
      <c r="A5" s="3" t="inlineStr">
        <is>
          <t>Acquisition</t>
        </is>
      </c>
    </row>
    <row r="6">
      <c r="A6" s="4" t="inlineStr">
        <is>
          <t>Proved developed reserves (energy) | Bcfe</t>
        </is>
      </c>
      <c r="B6" s="5" t="n">
        <v>446</v>
      </c>
    </row>
    <row r="7">
      <c r="A7" s="4" t="inlineStr">
        <is>
          <t>Oil and gas asset acquisition</t>
        </is>
      </c>
      <c r="B7" s="6" t="n">
        <v>67000</v>
      </c>
    </row>
    <row r="8">
      <c r="A8" s="4" t="inlineStr">
        <is>
          <t>Closing adjustments</t>
        </is>
      </c>
      <c r="B8" s="5" t="n">
        <v>4400</v>
      </c>
    </row>
    <row r="9">
      <c r="A9" s="4" t="inlineStr">
        <is>
          <t>Cash consideration for acquisition</t>
        </is>
      </c>
      <c r="B9" s="6" t="n">
        <v>62600</v>
      </c>
    </row>
    <row r="10">
      <c r="A10" s="4" t="inlineStr">
        <is>
          <t>Combined Company [Member]</t>
        </is>
      </c>
    </row>
    <row r="11">
      <c r="A11" s="3" t="inlineStr">
        <is>
          <t>Acquisition</t>
        </is>
      </c>
    </row>
    <row r="12">
      <c r="A12" s="4" t="inlineStr">
        <is>
          <t>Ownership acquired (as a percent)</t>
        </is>
      </c>
      <c r="J12" s="4" t="inlineStr">
        <is>
          <t>24.00%</t>
        </is>
      </c>
    </row>
    <row r="13">
      <c r="A13" s="4" t="inlineStr">
        <is>
          <t>Combined Company [Member] | Independence Energy [Member]</t>
        </is>
      </c>
    </row>
    <row r="14">
      <c r="A14" s="3" t="inlineStr">
        <is>
          <t>Acquisition</t>
        </is>
      </c>
    </row>
    <row r="15">
      <c r="A15" s="4" t="inlineStr">
        <is>
          <t>Ownership acquired (as a percent)</t>
        </is>
      </c>
      <c r="J15" s="4" t="inlineStr">
        <is>
          <t>76.00%</t>
        </is>
      </c>
    </row>
    <row r="16">
      <c r="A16" s="4" t="inlineStr">
        <is>
          <t>Mid-Con [Member]</t>
        </is>
      </c>
    </row>
    <row r="17">
      <c r="A17" s="3" t="inlineStr">
        <is>
          <t>Acquisition</t>
        </is>
      </c>
    </row>
    <row r="18">
      <c r="A18" s="4" t="inlineStr">
        <is>
          <t>Right to receive shares (in shares) | shares</t>
        </is>
      </c>
      <c r="D18" s="9" t="n">
        <v>1.75</v>
      </c>
    </row>
    <row r="19">
      <c r="A19" s="4" t="inlineStr">
        <is>
          <t>Mid-Con acquisition (in shares) | shares</t>
        </is>
      </c>
      <c r="D19" s="5" t="n">
        <v>25552933</v>
      </c>
    </row>
    <row r="20">
      <c r="A20" s="4" t="inlineStr">
        <is>
          <t>Mid-Con [Member] | Mid-Con [Member] | John C Goff [Member]</t>
        </is>
      </c>
    </row>
    <row r="21">
      <c r="A21" s="3" t="inlineStr">
        <is>
          <t>Acquisition</t>
        </is>
      </c>
    </row>
    <row r="22">
      <c r="A22" s="4" t="inlineStr">
        <is>
          <t>Equity method investment, ownership percentage</t>
        </is>
      </c>
      <c r="D22" s="4" t="inlineStr">
        <is>
          <t>56.40%</t>
        </is>
      </c>
    </row>
    <row r="23">
      <c r="A23" s="4" t="inlineStr">
        <is>
          <t>Silvertip Acquisition [Member]</t>
        </is>
      </c>
    </row>
    <row r="24">
      <c r="A24" s="3" t="inlineStr">
        <is>
          <t>Acquisition</t>
        </is>
      </c>
    </row>
    <row r="25">
      <c r="A25" s="4" t="inlineStr">
        <is>
          <t>Closing adjustments</t>
        </is>
      </c>
      <c r="C25" s="6" t="n">
        <v>4739</v>
      </c>
    </row>
    <row r="26">
      <c r="A26" s="4" t="inlineStr">
        <is>
          <t>Cash consideration for acquisition</t>
        </is>
      </c>
      <c r="C26" s="5" t="n">
        <v>53261</v>
      </c>
      <c r="F26" s="6" t="n">
        <v>53300</v>
      </c>
      <c r="G26" s="6" t="n">
        <v>2400</v>
      </c>
    </row>
    <row r="27">
      <c r="A27" s="4" t="inlineStr">
        <is>
          <t>Initial purchase price</t>
        </is>
      </c>
      <c r="C27" s="6" t="n">
        <v>58000</v>
      </c>
    </row>
    <row r="28">
      <c r="A28" s="4" t="inlineStr">
        <is>
          <t>Acquisition deposit</t>
        </is>
      </c>
      <c r="E28" s="6" t="n">
        <v>7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 Consideration (Details) - USD ($) $ / shares in Units, $ in Thousands</t>
        </is>
      </c>
      <c r="B1" s="2" t="inlineStr">
        <is>
          <t>Feb. 01, 2021</t>
        </is>
      </c>
      <c r="C1" s="2" t="inlineStr">
        <is>
          <t>Jan. 21, 2021</t>
        </is>
      </c>
      <c r="D1" s="2" t="inlineStr">
        <is>
          <t>Aug. 01, 2020</t>
        </is>
      </c>
      <c r="E1" s="2" t="inlineStr">
        <is>
          <t>Jul. 31, 2021</t>
        </is>
      </c>
    </row>
    <row r="2">
      <c r="A2" s="4" t="inlineStr">
        <is>
          <t>Silvertip Acquisition [Member]</t>
        </is>
      </c>
    </row>
    <row r="3">
      <c r="A3" s="3" t="inlineStr">
        <is>
          <t>Consideration:</t>
        </is>
      </c>
    </row>
    <row r="4">
      <c r="A4" s="4" t="inlineStr">
        <is>
          <t>Initial purchase price</t>
        </is>
      </c>
      <c r="B4" s="6" t="n">
        <v>58000</v>
      </c>
    </row>
    <row r="5">
      <c r="A5" s="4" t="inlineStr">
        <is>
          <t>Cash</t>
        </is>
      </c>
      <c r="B5" s="5" t="n">
        <v>53261</v>
      </c>
      <c r="D5" s="6" t="n">
        <v>53300</v>
      </c>
      <c r="E5" s="6" t="n">
        <v>2400</v>
      </c>
    </row>
    <row r="6">
      <c r="A6" s="4" t="inlineStr">
        <is>
          <t>Closing adjustments</t>
        </is>
      </c>
      <c r="B6" s="5" t="n">
        <v>-4739</v>
      </c>
    </row>
    <row r="7">
      <c r="A7" s="4" t="inlineStr">
        <is>
          <t>Total consideration</t>
        </is>
      </c>
      <c r="B7" s="5" t="n">
        <v>53370</v>
      </c>
    </row>
    <row r="8">
      <c r="A8" s="4" t="inlineStr">
        <is>
          <t>Acquisition transaction costs</t>
        </is>
      </c>
      <c r="B8" s="5" t="n">
        <v>109</v>
      </c>
    </row>
    <row r="9">
      <c r="A9" s="3" t="inlineStr">
        <is>
          <t>Liabilities Assumed:</t>
        </is>
      </c>
    </row>
    <row r="10">
      <c r="A10" s="4" t="inlineStr">
        <is>
          <t>Accounts payable</t>
        </is>
      </c>
      <c r="B10" s="5" t="n">
        <v>423</v>
      </c>
    </row>
    <row r="11">
      <c r="A11" s="4" t="inlineStr">
        <is>
          <t>Lease liabilities</t>
        </is>
      </c>
      <c r="B11" s="5" t="n">
        <v>1014</v>
      </c>
    </row>
    <row r="12">
      <c r="A12" s="4" t="inlineStr">
        <is>
          <t>Asset retirement obligations</t>
        </is>
      </c>
      <c r="B12" s="5" t="n">
        <v>32367</v>
      </c>
    </row>
    <row r="13">
      <c r="A13" s="4" t="inlineStr">
        <is>
          <t>Total liabilities assumed</t>
        </is>
      </c>
      <c r="B13" s="5" t="n">
        <v>33804</v>
      </c>
    </row>
    <row r="14">
      <c r="A14" s="3" t="inlineStr">
        <is>
          <t>Assets Acquired:</t>
        </is>
      </c>
    </row>
    <row r="15">
      <c r="A15" s="4" t="inlineStr">
        <is>
          <t>Proved oil and natural gas properties</t>
        </is>
      </c>
      <c r="B15" s="5" t="n">
        <v>86160</v>
      </c>
    </row>
    <row r="16">
      <c r="A16" s="4" t="inlineStr">
        <is>
          <t>Right-of-use lease assets</t>
        </is>
      </c>
      <c r="B16" s="5" t="n">
        <v>1014</v>
      </c>
    </row>
    <row r="17">
      <c r="A17" s="4" t="inlineStr">
        <is>
          <t>Total assets acquired</t>
        </is>
      </c>
      <c r="B17" s="6" t="n">
        <v>87174</v>
      </c>
    </row>
    <row r="18">
      <c r="A18" s="4" t="inlineStr">
        <is>
          <t>Mid-Con [Member]</t>
        </is>
      </c>
    </row>
    <row r="19">
      <c r="A19" s="3" t="inlineStr">
        <is>
          <t>Consideration:</t>
        </is>
      </c>
    </row>
    <row r="20">
      <c r="A20" s="4" t="inlineStr">
        <is>
          <t>Mid-Con outstanding shares (in shares)</t>
        </is>
      </c>
      <c r="C20" s="5" t="n">
        <v>14602000</v>
      </c>
    </row>
    <row r="21">
      <c r="A21" s="4" t="inlineStr">
        <is>
          <t>Exchange ratio of Contango shares for Mid-Con common units (in shares)</t>
        </is>
      </c>
      <c r="C21" s="9" t="n">
        <v>1.75</v>
      </c>
    </row>
    <row r="22">
      <c r="A22" s="4" t="inlineStr">
        <is>
          <t>Contango common stock to be issued to Mid-Con unitholders (in shares)</t>
        </is>
      </c>
      <c r="C22" s="5" t="n">
        <v>25552933</v>
      </c>
    </row>
    <row r="23">
      <c r="A23" s="4" t="inlineStr">
        <is>
          <t>Issue price (in dollars per share)</t>
        </is>
      </c>
      <c r="C23" s="7" t="n">
        <v>3.13</v>
      </c>
    </row>
    <row r="24">
      <c r="A24" s="4" t="inlineStr">
        <is>
          <t>Stock consideration (in dollars)</t>
        </is>
      </c>
      <c r="C24" s="6" t="n">
        <v>79979</v>
      </c>
    </row>
    <row r="25">
      <c r="A25" s="4" t="inlineStr">
        <is>
          <t>Cash consideration in lieu of fractional shares</t>
        </is>
      </c>
      <c r="C25" s="5" t="n">
        <v>4</v>
      </c>
    </row>
    <row r="26">
      <c r="A26" s="4" t="inlineStr">
        <is>
          <t>Payment of revolving credit facility</t>
        </is>
      </c>
      <c r="C26" s="5" t="n">
        <v>68667</v>
      </c>
    </row>
    <row r="27">
      <c r="A27" s="4" t="inlineStr">
        <is>
          <t>Total consideration</t>
        </is>
      </c>
      <c r="C27" s="5" t="n">
        <v>148650</v>
      </c>
    </row>
    <row r="28">
      <c r="A28" s="3" t="inlineStr">
        <is>
          <t>Liabilities Assumed:</t>
        </is>
      </c>
    </row>
    <row r="29">
      <c r="A29" s="4" t="inlineStr">
        <is>
          <t>Accounts payable</t>
        </is>
      </c>
      <c r="C29" s="5" t="n">
        <v>8892</v>
      </c>
    </row>
    <row r="30">
      <c r="A30" s="4" t="inlineStr">
        <is>
          <t>Asset retirement obligations</t>
        </is>
      </c>
      <c r="C30" s="5" t="n">
        <v>28252</v>
      </c>
    </row>
    <row r="31">
      <c r="A31" s="4" t="inlineStr">
        <is>
          <t>Total liabilities assumed</t>
        </is>
      </c>
      <c r="C31" s="5" t="n">
        <v>37144</v>
      </c>
    </row>
    <row r="32">
      <c r="A32" s="3" t="inlineStr">
        <is>
          <t>Assets Acquired:</t>
        </is>
      </c>
    </row>
    <row r="33">
      <c r="A33" s="4" t="inlineStr">
        <is>
          <t>Cash and cash equivalents</t>
        </is>
      </c>
      <c r="C33" s="5" t="n">
        <v>3110</v>
      </c>
    </row>
    <row r="34">
      <c r="A34" s="4" t="inlineStr">
        <is>
          <t>Accounts receivable</t>
        </is>
      </c>
      <c r="C34" s="5" t="n">
        <v>5191</v>
      </c>
    </row>
    <row r="35">
      <c r="A35" s="4" t="inlineStr">
        <is>
          <t>Current derivative asset</t>
        </is>
      </c>
      <c r="C35" s="5" t="n">
        <v>1544</v>
      </c>
    </row>
    <row r="36">
      <c r="A36" s="4" t="inlineStr">
        <is>
          <t>Prepaid expenses</t>
        </is>
      </c>
      <c r="C36" s="5" t="n">
        <v>225</v>
      </c>
    </row>
    <row r="37">
      <c r="A37" s="4" t="inlineStr">
        <is>
          <t>Proved oil and natural gas properties</t>
        </is>
      </c>
      <c r="C37" s="5" t="n">
        <v>174331</v>
      </c>
    </row>
    <row r="38">
      <c r="A38" s="4" t="inlineStr">
        <is>
          <t>Other property and equipment</t>
        </is>
      </c>
      <c r="C38" s="5" t="n">
        <v>243</v>
      </c>
    </row>
    <row r="39">
      <c r="A39" s="4" t="inlineStr">
        <is>
          <t>Other non-current assets</t>
        </is>
      </c>
      <c r="C39" s="5" t="n">
        <v>1150</v>
      </c>
    </row>
    <row r="40">
      <c r="A40" s="4" t="inlineStr">
        <is>
          <t>Total assets acquired</t>
        </is>
      </c>
      <c r="C40" s="6" t="n">
        <v>18579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and Dispositions - Pro Forma (Details) $ / shares in Units, $ in Thousands</t>
        </is>
      </c>
      <c r="B1" s="2" t="inlineStr">
        <is>
          <t>12 Months Ended</t>
        </is>
      </c>
    </row>
    <row r="2">
      <c r="B2" s="2" t="inlineStr">
        <is>
          <t>Dec. 31, 2020USD ($)$ / shares</t>
        </is>
      </c>
    </row>
    <row r="3">
      <c r="A3" s="3" t="inlineStr">
        <is>
          <t>Pro forma information</t>
        </is>
      </c>
    </row>
    <row r="4">
      <c r="A4" s="4" t="inlineStr">
        <is>
          <t>Revenues | $</t>
        </is>
      </c>
      <c r="B4" s="6" t="n">
        <v>202442</v>
      </c>
    </row>
    <row r="5">
      <c r="A5" s="4" t="inlineStr">
        <is>
          <t>Net loss | $</t>
        </is>
      </c>
      <c r="B5" s="6" t="n">
        <v>-191975</v>
      </c>
    </row>
    <row r="6">
      <c r="A6" s="4" t="inlineStr">
        <is>
          <t>Basic loss per share (in dollars per share) | $ / shares</t>
        </is>
      </c>
      <c r="B6" s="7" t="n">
        <v>-0.97</v>
      </c>
    </row>
    <row r="7">
      <c r="A7" s="4" t="inlineStr">
        <is>
          <t>Diluted loss per share (in dollars per share) | $ / shares</t>
        </is>
      </c>
      <c r="B7" s="7" t="n">
        <v>-0.9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Disposi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posals</t>
        </is>
      </c>
    </row>
    <row r="4">
      <c r="A4" s="4" t="inlineStr">
        <is>
          <t>Gain from sale of assets</t>
        </is>
      </c>
      <c r="B4" s="6" t="n">
        <v>113</v>
      </c>
      <c r="C4" s="6" t="n">
        <v>38</v>
      </c>
      <c r="D4" s="6" t="n">
        <v>461</v>
      </c>
      <c r="E4" s="6" t="n">
        <v>4471</v>
      </c>
    </row>
    <row r="5">
      <c r="A5" s="4" t="inlineStr">
        <is>
          <t>Proceeds from sale</t>
        </is>
      </c>
      <c r="D5" s="5" t="n">
        <v>2800</v>
      </c>
      <c r="E5" s="5" t="n">
        <v>339</v>
      </c>
    </row>
    <row r="6">
      <c r="A6" s="4" t="inlineStr">
        <is>
          <t>Disposal Group, Disposed of by Sale, Not Discontinued Operations [Member]</t>
        </is>
      </c>
    </row>
    <row r="7">
      <c r="A7" s="3" t="inlineStr">
        <is>
          <t>Disposals</t>
        </is>
      </c>
    </row>
    <row r="8">
      <c r="A8" s="4" t="inlineStr">
        <is>
          <t>Gain from sale of assets</t>
        </is>
      </c>
      <c r="D8" s="5" t="n">
        <v>500</v>
      </c>
      <c r="E8" s="5" t="n">
        <v>4500</v>
      </c>
    </row>
    <row r="9">
      <c r="A9" s="4" t="inlineStr">
        <is>
          <t>Proceeds from sale</t>
        </is>
      </c>
      <c r="D9" s="5" t="n">
        <v>2800</v>
      </c>
      <c r="E9" s="5" t="n">
        <v>500</v>
      </c>
    </row>
    <row r="10">
      <c r="A10" s="4" t="inlineStr">
        <is>
          <t>Buyer assumed asset retirement obligation</t>
        </is>
      </c>
      <c r="D10" s="6" t="n">
        <v>5100</v>
      </c>
      <c r="E10" s="6" t="n">
        <v>5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Sep. 30, 2021USD ($)</t>
        </is>
      </c>
    </row>
    <row r="2">
      <c r="A2" s="3" t="inlineStr">
        <is>
          <t>Fair Value, Assets and Liabilities Measured on Recurring and Nonrecurring Basis [Line Items]</t>
        </is>
      </c>
    </row>
    <row r="3">
      <c r="A3" s="4" t="inlineStr">
        <is>
          <t>Commodity price contracts - liabilities</t>
        </is>
      </c>
      <c r="B3" s="6" t="n">
        <v>94169</v>
      </c>
    </row>
    <row r="4">
      <c r="A4" s="4" t="inlineStr">
        <is>
          <t>Level 2 [Member]</t>
        </is>
      </c>
    </row>
    <row r="5">
      <c r="A5" s="3" t="inlineStr">
        <is>
          <t>Fair Value, Assets and Liabilities Measured on Recurring and Nonrecurring Basis [Line Items]</t>
        </is>
      </c>
    </row>
    <row r="6">
      <c r="A6" s="4" t="inlineStr">
        <is>
          <t>Commodity price contracts - liabilities</t>
        </is>
      </c>
      <c r="B6" s="6" t="n">
        <v>94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71" customWidth="1" min="1" max="1"/>
    <col width="33" customWidth="1" min="2" max="2"/>
  </cols>
  <sheetData>
    <row r="1">
      <c r="A1" s="1" t="inlineStr">
        <is>
          <t>Derivative Instruments - Derivative Contracts (Details) $ in Thousands</t>
        </is>
      </c>
      <c r="B1" s="2" t="inlineStr">
        <is>
          <t>9 Months Ended</t>
        </is>
      </c>
    </row>
    <row r="2">
      <c r="B2" s="2" t="inlineStr">
        <is>
          <t>Sep. 30, 2021USD ($)item$ / item</t>
        </is>
      </c>
    </row>
    <row r="3">
      <c r="A3" s="3" t="inlineStr">
        <is>
          <t>Derivative [Line Items]</t>
        </is>
      </c>
    </row>
    <row r="4">
      <c r="A4" s="4" t="inlineStr">
        <is>
          <t>Fair Value | $</t>
        </is>
      </c>
      <c r="B4" s="6" t="n">
        <v>-94169</v>
      </c>
    </row>
    <row r="5">
      <c r="A5" s="4" t="inlineStr">
        <is>
          <t>Swap [Member]</t>
        </is>
      </c>
    </row>
    <row r="6">
      <c r="A6" s="3" t="inlineStr">
        <is>
          <t>Derivative [Line Items]</t>
        </is>
      </c>
    </row>
    <row r="7">
      <c r="A7" s="4" t="inlineStr">
        <is>
          <t>Percentage of hedge</t>
        </is>
      </c>
      <c r="B7" s="4" t="inlineStr">
        <is>
          <t>95.00%</t>
        </is>
      </c>
    </row>
    <row r="8">
      <c r="A8" s="4" t="inlineStr">
        <is>
          <t>Oil [Member] | Derivative Contract Period 2021 [Member]</t>
        </is>
      </c>
    </row>
    <row r="9">
      <c r="A9" s="3" t="inlineStr">
        <is>
          <t>Derivative [Line Items]</t>
        </is>
      </c>
    </row>
    <row r="10">
      <c r="A10" s="4" t="inlineStr">
        <is>
          <t>Volume | item</t>
        </is>
      </c>
      <c r="B10" s="10" t="n">
        <v>0.6</v>
      </c>
    </row>
    <row r="11">
      <c r="A11" s="4" t="inlineStr">
        <is>
          <t>Average floor (dollar per unit)</t>
        </is>
      </c>
      <c r="B11" s="9" t="n">
        <v>56.56</v>
      </c>
    </row>
    <row r="12">
      <c r="A12" s="4" t="inlineStr">
        <is>
          <t>Oil [Member] | Derivative Contract Period 2022 [Member]</t>
        </is>
      </c>
    </row>
    <row r="13">
      <c r="A13" s="3" t="inlineStr">
        <is>
          <t>Derivative [Line Items]</t>
        </is>
      </c>
    </row>
    <row r="14">
      <c r="A14" s="4" t="inlineStr">
        <is>
          <t>Volume | item</t>
        </is>
      </c>
      <c r="B14" s="10" t="n">
        <v>1.9</v>
      </c>
    </row>
    <row r="15">
      <c r="A15" s="4" t="inlineStr">
        <is>
          <t>Average floor (dollar per unit)</t>
        </is>
      </c>
      <c r="B15" s="9" t="n">
        <v>53.39</v>
      </c>
    </row>
    <row r="16">
      <c r="A16" s="4" t="inlineStr">
        <is>
          <t>Oil [Member] | Swap [Member] | Q4 2021 [Member]</t>
        </is>
      </c>
    </row>
    <row r="17">
      <c r="A17" s="3" t="inlineStr">
        <is>
          <t>Derivative [Line Items]</t>
        </is>
      </c>
    </row>
    <row r="18">
      <c r="A18" s="4" t="inlineStr">
        <is>
          <t>Volume | item</t>
        </is>
      </c>
      <c r="B18" s="5" t="n">
        <v>547251</v>
      </c>
    </row>
    <row r="19">
      <c r="A19" s="4" t="inlineStr">
        <is>
          <t>Average swap (dollar per unit)</t>
        </is>
      </c>
      <c r="B19" s="9" t="n">
        <v>57.06</v>
      </c>
    </row>
    <row r="20">
      <c r="A20" s="4" t="inlineStr">
        <is>
          <t>Fair Value | $</t>
        </is>
      </c>
      <c r="B20" s="6" t="n">
        <v>-9535</v>
      </c>
    </row>
    <row r="21">
      <c r="A21" s="4" t="inlineStr">
        <is>
          <t>Oil [Member] | Swap [Member] | Q1 2022 [Member]</t>
        </is>
      </c>
    </row>
    <row r="22">
      <c r="A22" s="3" t="inlineStr">
        <is>
          <t>Derivative [Line Items]</t>
        </is>
      </c>
    </row>
    <row r="23">
      <c r="A23" s="4" t="inlineStr">
        <is>
          <t>Volume | item</t>
        </is>
      </c>
      <c r="B23" s="5" t="n">
        <v>585000</v>
      </c>
    </row>
    <row r="24">
      <c r="A24" s="4" t="inlineStr">
        <is>
          <t>Average swap (dollar per unit)</t>
        </is>
      </c>
      <c r="B24" s="9" t="n">
        <v>56.34</v>
      </c>
    </row>
    <row r="25">
      <c r="A25" s="4" t="inlineStr">
        <is>
          <t>Fair Value | $</t>
        </is>
      </c>
      <c r="B25" s="6" t="n">
        <v>-9628</v>
      </c>
    </row>
    <row r="26">
      <c r="A26" s="4" t="inlineStr">
        <is>
          <t>Oil [Member] | Swap [Member] | Q2 2022 [Member]</t>
        </is>
      </c>
    </row>
    <row r="27">
      <c r="A27" s="3" t="inlineStr">
        <is>
          <t>Derivative [Line Items]</t>
        </is>
      </c>
    </row>
    <row r="28">
      <c r="A28" s="4" t="inlineStr">
        <is>
          <t>Volume | item</t>
        </is>
      </c>
      <c r="B28" s="5" t="n">
        <v>473000</v>
      </c>
    </row>
    <row r="29">
      <c r="A29" s="4" t="inlineStr">
        <is>
          <t>Average swap (dollar per unit)</t>
        </is>
      </c>
      <c r="B29" s="9" t="n">
        <v>52.92</v>
      </c>
    </row>
    <row r="30">
      <c r="A30" s="4" t="inlineStr">
        <is>
          <t>Fair Value | $</t>
        </is>
      </c>
      <c r="B30" s="6" t="n">
        <v>-8551</v>
      </c>
    </row>
    <row r="31">
      <c r="A31" s="4" t="inlineStr">
        <is>
          <t>Oil [Member] | Swap [Member] | Q3 2022 [Member]</t>
        </is>
      </c>
    </row>
    <row r="32">
      <c r="A32" s="3" t="inlineStr">
        <is>
          <t>Derivative [Line Items]</t>
        </is>
      </c>
    </row>
    <row r="33">
      <c r="A33" s="4" t="inlineStr">
        <is>
          <t>Volume | item</t>
        </is>
      </c>
      <c r="B33" s="5" t="n">
        <v>417000</v>
      </c>
    </row>
    <row r="34">
      <c r="A34" s="4" t="inlineStr">
        <is>
          <t>Average swap (dollar per unit)</t>
        </is>
      </c>
      <c r="B34" s="9" t="n">
        <v>51.27</v>
      </c>
    </row>
    <row r="35">
      <c r="A35" s="4" t="inlineStr">
        <is>
          <t>Fair Value | $</t>
        </is>
      </c>
      <c r="B35" s="6" t="n">
        <v>-7426</v>
      </c>
    </row>
    <row r="36">
      <c r="A36" s="4" t="inlineStr">
        <is>
          <t>Oil [Member] | Swap [Member] | Q4 2022 [Member]</t>
        </is>
      </c>
    </row>
    <row r="37">
      <c r="A37" s="3" t="inlineStr">
        <is>
          <t>Derivative [Line Items]</t>
        </is>
      </c>
    </row>
    <row r="38">
      <c r="A38" s="4" t="inlineStr">
        <is>
          <t>Volume | item</t>
        </is>
      </c>
      <c r="B38" s="5" t="n">
        <v>407000</v>
      </c>
    </row>
    <row r="39">
      <c r="A39" s="4" t="inlineStr">
        <is>
          <t>Average swap (dollar per unit)</t>
        </is>
      </c>
      <c r="B39" s="9" t="n">
        <v>51.86</v>
      </c>
    </row>
    <row r="40">
      <c r="A40" s="4" t="inlineStr">
        <is>
          <t>Fair Value | $</t>
        </is>
      </c>
      <c r="B40" s="6" t="n">
        <v>-6363</v>
      </c>
    </row>
    <row r="41">
      <c r="A41" s="4" t="inlineStr">
        <is>
          <t>Oil [Member] | Swap [Member] | Q1 2023 [Member]</t>
        </is>
      </c>
    </row>
    <row r="42">
      <c r="A42" s="3" t="inlineStr">
        <is>
          <t>Derivative [Line Items]</t>
        </is>
      </c>
    </row>
    <row r="43">
      <c r="A43" s="4" t="inlineStr">
        <is>
          <t>Volume | item</t>
        </is>
      </c>
      <c r="B43" s="5" t="n">
        <v>380000</v>
      </c>
    </row>
    <row r="44">
      <c r="A44" s="4" t="inlineStr">
        <is>
          <t>Average swap (dollar per unit)</t>
        </is>
      </c>
      <c r="B44" s="9" t="n">
        <v>53.15</v>
      </c>
    </row>
    <row r="45">
      <c r="A45" s="4" t="inlineStr">
        <is>
          <t>Fair Value | $</t>
        </is>
      </c>
      <c r="B45" s="6" t="n">
        <v>-4837</v>
      </c>
    </row>
    <row r="46">
      <c r="A46" s="4" t="inlineStr">
        <is>
          <t>Oil [Member] | Swap [Member] | Q2 2023 [Member]</t>
        </is>
      </c>
    </row>
    <row r="47">
      <c r="A47" s="3" t="inlineStr">
        <is>
          <t>Derivative [Line Items]</t>
        </is>
      </c>
    </row>
    <row r="48">
      <c r="A48" s="4" t="inlineStr">
        <is>
          <t>Volume | item</t>
        </is>
      </c>
      <c r="B48" s="5" t="n">
        <v>150000</v>
      </c>
    </row>
    <row r="49">
      <c r="A49" s="4" t="inlineStr">
        <is>
          <t>Average swap (dollar per unit)</t>
        </is>
      </c>
      <c r="B49" s="9" t="n">
        <v>58.43</v>
      </c>
    </row>
    <row r="50">
      <c r="A50" s="4" t="inlineStr">
        <is>
          <t>Fair Value | $</t>
        </is>
      </c>
      <c r="B50" s="6" t="n">
        <v>-987</v>
      </c>
    </row>
    <row r="51">
      <c r="A51" s="4" t="inlineStr">
        <is>
          <t>Oil [Member] | Collar Options [Member] | Q4 2021 [Member]</t>
        </is>
      </c>
    </row>
    <row r="52">
      <c r="A52" s="3" t="inlineStr">
        <is>
          <t>Derivative [Line Items]</t>
        </is>
      </c>
    </row>
    <row r="53">
      <c r="A53" s="4" t="inlineStr">
        <is>
          <t>Volume | item</t>
        </is>
      </c>
      <c r="B53" s="5" t="n">
        <v>60251</v>
      </c>
    </row>
    <row r="54">
      <c r="A54" s="4" t="inlineStr">
        <is>
          <t>Average floor (dollar per unit)</t>
        </is>
      </c>
      <c r="B54" s="5" t="n">
        <v>52</v>
      </c>
    </row>
    <row r="55">
      <c r="A55" s="4" t="inlineStr">
        <is>
          <t>Average cap (dollar per unit)</t>
        </is>
      </c>
      <c r="B55" s="9" t="n">
        <v>58.8</v>
      </c>
    </row>
    <row r="56">
      <c r="A56" s="4" t="inlineStr">
        <is>
          <t>Fair Value | $</t>
        </is>
      </c>
      <c r="B56" s="6" t="n">
        <v>-955</v>
      </c>
    </row>
    <row r="57">
      <c r="A57" s="4" t="inlineStr">
        <is>
          <t>Natural Gas [Member] | Derivative Contract Period 2021 [Member]</t>
        </is>
      </c>
    </row>
    <row r="58">
      <c r="A58" s="3" t="inlineStr">
        <is>
          <t>Derivative [Line Items]</t>
        </is>
      </c>
    </row>
    <row r="59">
      <c r="A59" s="4" t="inlineStr">
        <is>
          <t>Volume | item</t>
        </is>
      </c>
      <c r="B59" s="10" t="n">
        <v>4.4</v>
      </c>
    </row>
    <row r="60">
      <c r="A60" s="4" t="inlineStr">
        <is>
          <t>Average floor (dollar per unit)</t>
        </is>
      </c>
      <c r="B60" s="9" t="n">
        <v>2.9</v>
      </c>
    </row>
    <row r="61">
      <c r="A61" s="4" t="inlineStr">
        <is>
          <t>Natural Gas [Member] | Derivative Contract Period 2022 [Member]</t>
        </is>
      </c>
    </row>
    <row r="62">
      <c r="A62" s="3" t="inlineStr">
        <is>
          <t>Derivative [Line Items]</t>
        </is>
      </c>
    </row>
    <row r="63">
      <c r="A63" s="4" t="inlineStr">
        <is>
          <t>Volume | item</t>
        </is>
      </c>
      <c r="B63" s="10" t="n">
        <v>16.3</v>
      </c>
    </row>
    <row r="64">
      <c r="A64" s="4" t="inlineStr">
        <is>
          <t>Average floor (dollar per unit)</t>
        </is>
      </c>
      <c r="B64" s="9" t="n">
        <v>2.78</v>
      </c>
    </row>
    <row r="65">
      <c r="A65" s="4" t="inlineStr">
        <is>
          <t>Natural Gas [Member] | Swap [Member] | Q4 2021 [Member]</t>
        </is>
      </c>
    </row>
    <row r="66">
      <c r="A66" s="3" t="inlineStr">
        <is>
          <t>Derivative [Line Items]</t>
        </is>
      </c>
    </row>
    <row r="67">
      <c r="A67" s="4" t="inlineStr">
        <is>
          <t>Volume | item</t>
        </is>
      </c>
      <c r="B67" s="5" t="n">
        <v>3975000</v>
      </c>
    </row>
    <row r="68">
      <c r="A68" s="4" t="inlineStr">
        <is>
          <t>Average swap (dollar per unit)</t>
        </is>
      </c>
      <c r="B68" s="9" t="n">
        <v>2.89</v>
      </c>
    </row>
    <row r="69">
      <c r="A69" s="4" t="inlineStr">
        <is>
          <t>Fair Value | $</t>
        </is>
      </c>
      <c r="B69" s="6" t="n">
        <v>-11948</v>
      </c>
    </row>
    <row r="70">
      <c r="A70" s="4" t="inlineStr">
        <is>
          <t>Natural Gas [Member] | Swap [Member] | Q1 2022 [Member]</t>
        </is>
      </c>
    </row>
    <row r="71">
      <c r="A71" s="3" t="inlineStr">
        <is>
          <t>Derivative [Line Items]</t>
        </is>
      </c>
    </row>
    <row r="72">
      <c r="A72" s="4" t="inlineStr">
        <is>
          <t>Volume | item</t>
        </is>
      </c>
      <c r="B72" s="5" t="n">
        <v>3990000</v>
      </c>
    </row>
    <row r="73">
      <c r="A73" s="4" t="inlineStr">
        <is>
          <t>Average swap (dollar per unit)</t>
        </is>
      </c>
      <c r="B73" s="9" t="n">
        <v>2.78</v>
      </c>
    </row>
    <row r="74">
      <c r="A74" s="4" t="inlineStr">
        <is>
          <t>Fair Value | $</t>
        </is>
      </c>
      <c r="B74" s="6" t="n">
        <v>-12222</v>
      </c>
    </row>
    <row r="75">
      <c r="A75" s="4" t="inlineStr">
        <is>
          <t>Natural Gas [Member] | Swap [Member] | Q2 2022 [Member]</t>
        </is>
      </c>
    </row>
    <row r="76">
      <c r="A76" s="3" t="inlineStr">
        <is>
          <t>Derivative [Line Items]</t>
        </is>
      </c>
    </row>
    <row r="77">
      <c r="A77" s="4" t="inlineStr">
        <is>
          <t>Volume | item</t>
        </is>
      </c>
      <c r="B77" s="5" t="n">
        <v>4375000</v>
      </c>
    </row>
    <row r="78">
      <c r="A78" s="4" t="inlineStr">
        <is>
          <t>Average swap (dollar per unit)</t>
        </is>
      </c>
      <c r="B78" s="9" t="n">
        <v>2.77</v>
      </c>
    </row>
    <row r="79">
      <c r="A79" s="4" t="inlineStr">
        <is>
          <t>Fair Value | $</t>
        </is>
      </c>
      <c r="B79" s="6" t="n">
        <v>-4886</v>
      </c>
    </row>
    <row r="80">
      <c r="A80" s="4" t="inlineStr">
        <is>
          <t>Natural Gas [Member] | Swap [Member] | Q3 2022 [Member]</t>
        </is>
      </c>
    </row>
    <row r="81">
      <c r="A81" s="3" t="inlineStr">
        <is>
          <t>Derivative [Line Items]</t>
        </is>
      </c>
    </row>
    <row r="82">
      <c r="A82" s="4" t="inlineStr">
        <is>
          <t>Volume | item</t>
        </is>
      </c>
      <c r="B82" s="5" t="n">
        <v>3650000</v>
      </c>
    </row>
    <row r="83">
      <c r="A83" s="4" t="inlineStr">
        <is>
          <t>Average swap (dollar per unit)</t>
        </is>
      </c>
      <c r="B83" s="9" t="n">
        <v>2.73</v>
      </c>
    </row>
    <row r="84">
      <c r="A84" s="4" t="inlineStr">
        <is>
          <t>Fair Value | $</t>
        </is>
      </c>
      <c r="B84" s="6" t="n">
        <v>-4244</v>
      </c>
    </row>
    <row r="85">
      <c r="A85" s="4" t="inlineStr">
        <is>
          <t>Natural Gas [Member] | Swap [Member] | Q4 2022 [Member]</t>
        </is>
      </c>
    </row>
    <row r="86">
      <c r="A86" s="3" t="inlineStr">
        <is>
          <t>Derivative [Line Items]</t>
        </is>
      </c>
    </row>
    <row r="87">
      <c r="A87" s="4" t="inlineStr">
        <is>
          <t>Volume | item</t>
        </is>
      </c>
      <c r="B87" s="5" t="n">
        <v>3800000</v>
      </c>
    </row>
    <row r="88">
      <c r="A88" s="4" t="inlineStr">
        <is>
          <t>Average swap (dollar per unit)</t>
        </is>
      </c>
      <c r="B88" s="9" t="n">
        <v>2.57</v>
      </c>
    </row>
    <row r="89">
      <c r="A89" s="4" t="inlineStr">
        <is>
          <t>Fair Value | $</t>
        </is>
      </c>
      <c r="B89" s="6" t="n">
        <v>-4508</v>
      </c>
    </row>
    <row r="90">
      <c r="A90" s="4" t="inlineStr">
        <is>
          <t>Natural Gas [Member] | Swap [Member] | Q1 2023 [Member]</t>
        </is>
      </c>
    </row>
    <row r="91">
      <c r="A91" s="3" t="inlineStr">
        <is>
          <t>Derivative [Line Items]</t>
        </is>
      </c>
    </row>
    <row r="92">
      <c r="A92" s="4" t="inlineStr">
        <is>
          <t>Volume | item</t>
        </is>
      </c>
      <c r="B92" s="5" t="n">
        <v>2850000</v>
      </c>
    </row>
    <row r="93">
      <c r="A93" s="4" t="inlineStr">
        <is>
          <t>Average swap (dollar per unit)</t>
        </is>
      </c>
      <c r="B93" s="9" t="n">
        <v>2.73</v>
      </c>
    </row>
    <row r="94">
      <c r="A94" s="4" t="inlineStr">
        <is>
          <t>Fair Value | $</t>
        </is>
      </c>
      <c r="B94" s="6" t="n">
        <v>-3902</v>
      </c>
    </row>
    <row r="95">
      <c r="A95" s="4" t="inlineStr">
        <is>
          <t>Natural Gas [Member] | Swap [Member] | Q2 2023 [Member]</t>
        </is>
      </c>
    </row>
    <row r="96">
      <c r="A96" s="3" t="inlineStr">
        <is>
          <t>Derivative [Line Items]</t>
        </is>
      </c>
    </row>
    <row r="97">
      <c r="A97" s="4" t="inlineStr">
        <is>
          <t>Volume | item</t>
        </is>
      </c>
      <c r="B97" s="5" t="n">
        <v>3000000</v>
      </c>
    </row>
    <row r="98">
      <c r="A98" s="4" t="inlineStr">
        <is>
          <t>Average swap (dollar per unit)</t>
        </is>
      </c>
      <c r="B98" s="9" t="n">
        <v>2.73</v>
      </c>
    </row>
    <row r="99">
      <c r="A99" s="4" t="inlineStr">
        <is>
          <t>Fair Value | $</t>
        </is>
      </c>
      <c r="B99" s="6" t="n">
        <v>-1315</v>
      </c>
    </row>
    <row r="100">
      <c r="A100" s="4" t="inlineStr">
        <is>
          <t>Natural Gas [Member] | Collar Options [Member] | Q4 2021 [Member]</t>
        </is>
      </c>
    </row>
    <row r="101">
      <c r="A101" s="3" t="inlineStr">
        <is>
          <t>Derivative [Line Items]</t>
        </is>
      </c>
    </row>
    <row r="102">
      <c r="A102" s="4" t="inlineStr">
        <is>
          <t>Volume | item</t>
        </is>
      </c>
      <c r="B102" s="5" t="n">
        <v>400000</v>
      </c>
    </row>
    <row r="103">
      <c r="A103" s="4" t="inlineStr">
        <is>
          <t>Average floor (dollar per unit)</t>
        </is>
      </c>
      <c r="B103" s="5" t="n">
        <v>3</v>
      </c>
    </row>
    <row r="104">
      <c r="A104" s="4" t="inlineStr">
        <is>
          <t>Average cap (dollar per unit)</t>
        </is>
      </c>
      <c r="B104" s="9" t="n">
        <v>3.41</v>
      </c>
    </row>
    <row r="105">
      <c r="A105" s="4" t="inlineStr">
        <is>
          <t>Fair Value | $</t>
        </is>
      </c>
      <c r="B105" s="6" t="n">
        <v>-1022</v>
      </c>
    </row>
    <row r="106">
      <c r="A106" s="4" t="inlineStr">
        <is>
          <t>Natural Gas [Member] | Collar Options [Member] | Q1 2022 [Member]</t>
        </is>
      </c>
    </row>
    <row r="107">
      <c r="A107" s="3" t="inlineStr">
        <is>
          <t>Derivative [Line Items]</t>
        </is>
      </c>
    </row>
    <row r="108">
      <c r="A108" s="4" t="inlineStr">
        <is>
          <t>Volume | item</t>
        </is>
      </c>
      <c r="B108" s="5" t="n">
        <v>510000</v>
      </c>
    </row>
    <row r="109">
      <c r="A109" s="4" t="inlineStr">
        <is>
          <t>Average floor (dollar per unit)</t>
        </is>
      </c>
      <c r="B109" s="5" t="n">
        <v>3</v>
      </c>
    </row>
    <row r="110">
      <c r="A110" s="4" t="inlineStr">
        <is>
          <t>Average cap (dollar per unit)</t>
        </is>
      </c>
      <c r="B110" s="9" t="n">
        <v>3.41</v>
      </c>
    </row>
    <row r="111">
      <c r="A111" s="4" t="inlineStr">
        <is>
          <t>Fair Value | $</t>
        </is>
      </c>
      <c r="B111" s="6" t="n">
        <v>-1284</v>
      </c>
    </row>
    <row r="112">
      <c r="A112" s="4" t="inlineStr">
        <is>
          <t>Natural Gas [Member] | Collar Options [Member] | Q1 2023 [Member]</t>
        </is>
      </c>
    </row>
    <row r="113">
      <c r="A113" s="3" t="inlineStr">
        <is>
          <t>Derivative [Line Items]</t>
        </is>
      </c>
    </row>
    <row r="114">
      <c r="A114" s="4" t="inlineStr">
        <is>
          <t>Volume | item</t>
        </is>
      </c>
      <c r="B114" s="5" t="n">
        <v>550000</v>
      </c>
    </row>
    <row r="115">
      <c r="A115" s="4" t="inlineStr">
        <is>
          <t>Average floor (dollar per unit)</t>
        </is>
      </c>
      <c r="B115" s="9" t="n">
        <v>2.63</v>
      </c>
    </row>
    <row r="116">
      <c r="A116" s="4" t="inlineStr">
        <is>
          <t>Average cap (dollar per unit)</t>
        </is>
      </c>
      <c r="B116" s="9" t="n">
        <v>3.01</v>
      </c>
    </row>
    <row r="117">
      <c r="A117" s="4" t="inlineStr">
        <is>
          <t>Fair Value | $</t>
        </is>
      </c>
      <c r="B117" s="6" t="n">
        <v>-55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 Instruments - Fair Value (Details) - USD ($) $ in Thousands</t>
        </is>
      </c>
      <c r="B1" s="2" t="inlineStr">
        <is>
          <t>Sep. 30, 2021</t>
        </is>
      </c>
      <c r="C1" s="2" t="inlineStr">
        <is>
          <t>Dec. 31, 2020</t>
        </is>
      </c>
    </row>
    <row r="2">
      <c r="A2" s="3" t="inlineStr">
        <is>
          <t>Liabilities:</t>
        </is>
      </c>
    </row>
    <row r="3">
      <c r="A3" s="4" t="inlineStr">
        <is>
          <t>Total</t>
        </is>
      </c>
      <c r="B3" s="6" t="n">
        <v>-94169</v>
      </c>
    </row>
    <row r="4">
      <c r="A4" s="4" t="inlineStr">
        <is>
          <t>Commodity Derivatives [Member]</t>
        </is>
      </c>
    </row>
    <row r="5">
      <c r="A5" s="3" t="inlineStr">
        <is>
          <t>Assets</t>
        </is>
      </c>
    </row>
    <row r="6">
      <c r="A6" s="4" t="inlineStr">
        <is>
          <t>Gross</t>
        </is>
      </c>
      <c r="C6" s="6" t="n">
        <v>3493</v>
      </c>
    </row>
    <row r="7">
      <c r="A7" s="4" t="inlineStr">
        <is>
          <t>Total</t>
        </is>
      </c>
      <c r="C7" s="5" t="n">
        <v>3493</v>
      </c>
    </row>
    <row r="8">
      <c r="A8" s="3" t="inlineStr">
        <is>
          <t>Liabilities:</t>
        </is>
      </c>
    </row>
    <row r="9">
      <c r="A9" s="4" t="inlineStr">
        <is>
          <t>Gross</t>
        </is>
      </c>
      <c r="B9" s="5" t="n">
        <v>-94169</v>
      </c>
      <c r="C9" s="5" t="n">
        <v>-2965</v>
      </c>
    </row>
    <row r="10">
      <c r="A10" s="4" t="inlineStr">
        <is>
          <t>Total</t>
        </is>
      </c>
      <c r="B10" s="6" t="n">
        <v>-94169</v>
      </c>
      <c r="C10" s="6" t="n">
        <v>-29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rivative Instruments - Oper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alized gain (loss)</t>
        </is>
      </c>
      <c r="B4" s="6" t="n">
        <v>-12890</v>
      </c>
      <c r="C4" s="6" t="n">
        <v>5668</v>
      </c>
      <c r="D4" s="6" t="n">
        <v>-21711</v>
      </c>
      <c r="E4" s="6" t="n">
        <v>22371</v>
      </c>
    </row>
    <row r="5">
      <c r="A5" s="4" t="inlineStr">
        <is>
          <t>Non-cash mark-to-market gain (loss)</t>
        </is>
      </c>
      <c r="B5" s="5" t="n">
        <v>-35500</v>
      </c>
      <c r="C5" s="5" t="n">
        <v>-13037</v>
      </c>
      <c r="D5" s="5" t="n">
        <v>-96240</v>
      </c>
      <c r="E5" s="5" t="n">
        <v>8155</v>
      </c>
    </row>
    <row r="6">
      <c r="A6" s="4" t="inlineStr">
        <is>
          <t>Gain (loss) on derivatives, net</t>
        </is>
      </c>
      <c r="B6" s="5" t="n">
        <v>-48390</v>
      </c>
      <c r="C6" s="5" t="n">
        <v>-7369</v>
      </c>
      <c r="D6" s="5" t="n">
        <v>-117951</v>
      </c>
      <c r="E6" s="5" t="n">
        <v>30526</v>
      </c>
    </row>
    <row r="7">
      <c r="A7" s="4" t="inlineStr">
        <is>
          <t>Oil [Member]</t>
        </is>
      </c>
    </row>
    <row r="8">
      <c r="A8" s="3" t="inlineStr">
        <is>
          <t>Derivative Instruments, Gain (Loss) [Line Items]</t>
        </is>
      </c>
    </row>
    <row r="9">
      <c r="A9" s="4" t="inlineStr">
        <is>
          <t>Realized gain (loss)</t>
        </is>
      </c>
      <c r="B9" s="5" t="n">
        <v>-8512</v>
      </c>
      <c r="C9" s="5" t="n">
        <v>3959</v>
      </c>
      <c r="D9" s="5" t="n">
        <v>-16186</v>
      </c>
      <c r="E9" s="5" t="n">
        <v>15217</v>
      </c>
    </row>
    <row r="10">
      <c r="A10" s="4" t="inlineStr">
        <is>
          <t>Non-cash mark-to-market gain (loss)</t>
        </is>
      </c>
      <c r="B10" s="5" t="n">
        <v>-3069</v>
      </c>
      <c r="C10" s="5" t="n">
        <v>-6329</v>
      </c>
      <c r="D10" s="5" t="n">
        <v>-51994</v>
      </c>
      <c r="E10" s="5" t="n">
        <v>17840</v>
      </c>
    </row>
    <row r="11">
      <c r="A11" s="4" t="inlineStr">
        <is>
          <t>Natural Gas [Member]</t>
        </is>
      </c>
    </row>
    <row r="12">
      <c r="A12" s="3" t="inlineStr">
        <is>
          <t>Derivative Instruments, Gain (Loss) [Line Items]</t>
        </is>
      </c>
    </row>
    <row r="13">
      <c r="A13" s="4" t="inlineStr">
        <is>
          <t>Realized gain (loss)</t>
        </is>
      </c>
      <c r="B13" s="5" t="n">
        <v>-4378</v>
      </c>
      <c r="C13" s="5" t="n">
        <v>1709</v>
      </c>
      <c r="D13" s="5" t="n">
        <v>-5525</v>
      </c>
      <c r="E13" s="5" t="n">
        <v>7154</v>
      </c>
    </row>
    <row r="14">
      <c r="A14" s="4" t="inlineStr">
        <is>
          <t>Non-cash mark-to-market gain (loss)</t>
        </is>
      </c>
      <c r="B14" s="6" t="n">
        <v>-32431</v>
      </c>
      <c r="C14" s="6" t="n">
        <v>-6708</v>
      </c>
      <c r="D14" s="6" t="n">
        <v>-44246</v>
      </c>
      <c r="E14" s="6" t="n">
        <v>-96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 Based Compensation - NonOptions (Details) - USD ($) $ / shares in Units, $ in Millions</t>
        </is>
      </c>
      <c r="B1" s="2" t="inlineStr">
        <is>
          <t>Nov. 10, 2021</t>
        </is>
      </c>
      <c r="C1" s="2" t="inlineStr">
        <is>
          <t>Jul. 14, 2021</t>
        </is>
      </c>
      <c r="D1" s="2" t="inlineStr">
        <is>
          <t>Oct. 31, 2021</t>
        </is>
      </c>
      <c r="E1" s="2" t="inlineStr">
        <is>
          <t>Sep. 30, 2021</t>
        </is>
      </c>
      <c r="F1" s="2" t="inlineStr">
        <is>
          <t>Sep. 30, 2020</t>
        </is>
      </c>
      <c r="G1" s="2" t="inlineStr">
        <is>
          <t>Jul. 13, 2021</t>
        </is>
      </c>
    </row>
    <row r="2">
      <c r="A2" s="3" t="inlineStr">
        <is>
          <t>Stock-based compensation</t>
        </is>
      </c>
    </row>
    <row r="3">
      <c r="A3" s="4" t="inlineStr">
        <is>
          <t>Shares available for grant</t>
        </is>
      </c>
      <c r="E3" s="5" t="n">
        <v>3000000</v>
      </c>
    </row>
    <row r="4">
      <c r="A4" s="4" t="inlineStr">
        <is>
          <t>Increase in common stock authorized for grants (in shares)</t>
        </is>
      </c>
      <c r="C4" s="5" t="n">
        <v>11500000</v>
      </c>
    </row>
    <row r="5">
      <c r="A5" s="4" t="inlineStr">
        <is>
          <t>Common stock authorized for grant (in shares)</t>
        </is>
      </c>
      <c r="C5" s="5" t="n">
        <v>24000000</v>
      </c>
      <c r="G5" s="5" t="n">
        <v>12500000</v>
      </c>
    </row>
    <row r="6">
      <c r="A6" s="4" t="inlineStr">
        <is>
          <t>Restricted Stock [Member]</t>
        </is>
      </c>
    </row>
    <row r="7">
      <c r="A7" s="3" t="inlineStr">
        <is>
          <t>Activity, shares</t>
        </is>
      </c>
    </row>
    <row r="8">
      <c r="A8" s="4" t="inlineStr">
        <is>
          <t>Canceled/Forfeited (in shares)</t>
        </is>
      </c>
      <c r="E8" s="5" t="n">
        <v>-62306</v>
      </c>
      <c r="F8" s="5" t="n">
        <v>-32205</v>
      </c>
    </row>
    <row r="9">
      <c r="A9" s="4" t="inlineStr">
        <is>
          <t>Unvested shares outstanding</t>
        </is>
      </c>
      <c r="B9" s="5" t="n">
        <v>2201891</v>
      </c>
      <c r="E9" s="5" t="n">
        <v>2039165</v>
      </c>
    </row>
    <row r="10">
      <c r="A10" s="3" t="inlineStr">
        <is>
          <t>Activity, weighted average fair value</t>
        </is>
      </c>
    </row>
    <row r="11">
      <c r="A11" s="4" t="inlineStr">
        <is>
          <t>Granted (in dollars per share)</t>
        </is>
      </c>
      <c r="E11" s="7" t="n">
        <v>3.72</v>
      </c>
      <c r="F11" s="7" t="n">
        <v>2.26</v>
      </c>
    </row>
    <row r="12">
      <c r="A12" s="3" t="inlineStr">
        <is>
          <t>Activity, intrinsic value</t>
        </is>
      </c>
    </row>
    <row r="13">
      <c r="A13" s="4" t="inlineStr">
        <is>
          <t>Forfeited</t>
        </is>
      </c>
      <c r="E13" s="8" t="n">
        <v>0.2</v>
      </c>
      <c r="F13" s="8" t="n">
        <v>0.1</v>
      </c>
    </row>
    <row r="14">
      <c r="A14" s="3" t="inlineStr">
        <is>
          <t>Stock-based compensation</t>
        </is>
      </c>
    </row>
    <row r="15">
      <c r="A15" s="4" t="inlineStr">
        <is>
          <t>Value of issued stock</t>
        </is>
      </c>
      <c r="E15" s="10" t="n">
        <v>5.8</v>
      </c>
      <c r="F15" s="10" t="n">
        <v>2.7</v>
      </c>
    </row>
    <row r="16">
      <c r="A16" s="4" t="inlineStr">
        <is>
          <t>Stock-based compensation expense</t>
        </is>
      </c>
      <c r="E16" s="10" t="n">
        <v>2.2</v>
      </c>
      <c r="F16" s="8" t="n">
        <v>0.8</v>
      </c>
    </row>
    <row r="17">
      <c r="A17" s="4" t="inlineStr">
        <is>
          <t>Compensation expense not yet recognized</t>
        </is>
      </c>
      <c r="E17" s="8" t="n">
        <v>5.7</v>
      </c>
    </row>
    <row r="18">
      <c r="A18" s="4" t="inlineStr">
        <is>
          <t>Weighted-average vesting period to recognize compensation expense</t>
        </is>
      </c>
      <c r="E18" s="4" t="inlineStr">
        <is>
          <t>2 years 4 months 24 days</t>
        </is>
      </c>
    </row>
    <row r="19">
      <c r="A19" s="4" t="inlineStr">
        <is>
          <t>Restricted Stock [Member] | Share-based Payment Arrangement, Employee [Member]</t>
        </is>
      </c>
    </row>
    <row r="20">
      <c r="A20" s="3" t="inlineStr">
        <is>
          <t>Activity, shares</t>
        </is>
      </c>
    </row>
    <row r="21">
      <c r="A21" s="4" t="inlineStr">
        <is>
          <t>Granted (in shares)</t>
        </is>
      </c>
      <c r="E21" s="5" t="n">
        <v>1415189</v>
      </c>
      <c r="F21" s="5" t="n">
        <v>1041365</v>
      </c>
    </row>
    <row r="22">
      <c r="A22" s="3" t="inlineStr">
        <is>
          <t>Stock-based compensation</t>
        </is>
      </c>
    </row>
    <row r="23">
      <c r="A23" s="4" t="inlineStr">
        <is>
          <t>Vesting period</t>
        </is>
      </c>
      <c r="E23" s="4" t="inlineStr">
        <is>
          <t>3 years</t>
        </is>
      </c>
      <c r="F23" s="4" t="inlineStr">
        <is>
          <t>3 years</t>
        </is>
      </c>
    </row>
    <row r="24">
      <c r="A24" s="4" t="inlineStr">
        <is>
          <t>Restricted Stock [Member] | Share-based Payment Arrangement, Nonemployee [Member]</t>
        </is>
      </c>
    </row>
    <row r="25">
      <c r="A25" s="3" t="inlineStr">
        <is>
          <t>Activity, shares</t>
        </is>
      </c>
    </row>
    <row r="26">
      <c r="A26" s="4" t="inlineStr">
        <is>
          <t>Granted (in shares)</t>
        </is>
      </c>
      <c r="D26" s="5" t="n">
        <v>162726</v>
      </c>
      <c r="E26" s="5" t="n">
        <v>54825</v>
      </c>
      <c r="F26" s="5" t="n">
        <v>152248</v>
      </c>
    </row>
    <row r="27">
      <c r="A27" s="3" t="inlineStr">
        <is>
          <t>Stock-based compensation</t>
        </is>
      </c>
    </row>
    <row r="28">
      <c r="A28" s="4" t="inlineStr">
        <is>
          <t>Vesting period</t>
        </is>
      </c>
      <c r="D28" s="4" t="inlineStr">
        <is>
          <t>1 year</t>
        </is>
      </c>
      <c r="F28" s="4" t="inlineStr">
        <is>
          <t>1 year</t>
        </is>
      </c>
    </row>
    <row r="29">
      <c r="A29" s="4" t="inlineStr">
        <is>
          <t>Restricted Stock [Member] | Reorganizational Changes [Member]</t>
        </is>
      </c>
    </row>
    <row r="30">
      <c r="A30" s="3" t="inlineStr">
        <is>
          <t>Activity, shares</t>
        </is>
      </c>
    </row>
    <row r="31">
      <c r="A31" s="4" t="inlineStr">
        <is>
          <t>Granted (in shares)</t>
        </is>
      </c>
      <c r="E31" s="5" t="n">
        <v>80142</v>
      </c>
    </row>
    <row r="32">
      <c r="A32" s="4" t="inlineStr">
        <is>
          <t>Performance Stock Units [Member]</t>
        </is>
      </c>
    </row>
    <row r="33">
      <c r="A33" s="3" t="inlineStr">
        <is>
          <t>Activity, shares</t>
        </is>
      </c>
    </row>
    <row r="34">
      <c r="A34" s="4" t="inlineStr">
        <is>
          <t>Granted (in shares)</t>
        </is>
      </c>
      <c r="E34" s="5" t="n">
        <v>1772066</v>
      </c>
      <c r="F34" s="5" t="n">
        <v>2846140</v>
      </c>
    </row>
    <row r="35">
      <c r="A35" s="4" t="inlineStr">
        <is>
          <t>Canceled/Forfeited (in shares)</t>
        </is>
      </c>
      <c r="E35" s="5" t="n">
        <v>-16334</v>
      </c>
      <c r="F35" s="5" t="n">
        <v>0</v>
      </c>
    </row>
    <row r="36">
      <c r="A36" s="4" t="inlineStr">
        <is>
          <t>Unvested shares outstanding</t>
        </is>
      </c>
      <c r="B36" s="5" t="n">
        <v>4718977</v>
      </c>
      <c r="E36" s="5" t="n">
        <v>4718977</v>
      </c>
    </row>
    <row r="37">
      <c r="A37" s="3" t="inlineStr">
        <is>
          <t>Activity, weighted average fair value</t>
        </is>
      </c>
    </row>
    <row r="38">
      <c r="A38" s="4" t="inlineStr">
        <is>
          <t>Granted (in dollars per share)</t>
        </is>
      </c>
      <c r="E38" s="7" t="n">
        <v>8.25</v>
      </c>
      <c r="F38" s="7" t="n">
        <v>4.9</v>
      </c>
    </row>
    <row r="39">
      <c r="A39" s="3" t="inlineStr">
        <is>
          <t>Stock-based compensation</t>
        </is>
      </c>
    </row>
    <row r="40">
      <c r="A40" s="4" t="inlineStr">
        <is>
          <t>Vesting period</t>
        </is>
      </c>
      <c r="E40" s="4" t="inlineStr">
        <is>
          <t>3 years</t>
        </is>
      </c>
    </row>
    <row r="41">
      <c r="A41" s="4" t="inlineStr">
        <is>
          <t>Stock-based compensation expense</t>
        </is>
      </c>
      <c r="E41" s="8" t="n">
        <v>5.9</v>
      </c>
      <c r="F41" s="8" t="n">
        <v>1.6</v>
      </c>
    </row>
    <row r="42">
      <c r="A42" s="4" t="inlineStr">
        <is>
          <t>Compensation expense not yet recognized</t>
        </is>
      </c>
      <c r="E42" s="8" t="n">
        <v>20.4</v>
      </c>
    </row>
    <row r="43">
      <c r="A43" s="4" t="inlineStr">
        <is>
          <t>Weighted-average vesting period to recognize compensation expense</t>
        </is>
      </c>
      <c r="E43" s="4" t="inlineStr">
        <is>
          <t>2 years 2 months 12 days</t>
        </is>
      </c>
    </row>
    <row r="44">
      <c r="A44" s="4" t="inlineStr">
        <is>
          <t>Target (as a percent)</t>
        </is>
      </c>
      <c r="B44" s="4" t="inlineStr">
        <is>
          <t>100.00%</t>
        </is>
      </c>
      <c r="E44" s="4" t="inlineStr">
        <is>
          <t>100.00%</t>
        </is>
      </c>
    </row>
    <row r="45">
      <c r="A45" s="4" t="inlineStr">
        <is>
          <t>Performance Stock Units [Member] | Minimum [Member]</t>
        </is>
      </c>
    </row>
    <row r="46">
      <c r="A46" s="3" t="inlineStr">
        <is>
          <t>Stock-based compensation</t>
        </is>
      </c>
    </row>
    <row r="47">
      <c r="A47" s="4" t="inlineStr">
        <is>
          <t>Target (as a percent)</t>
        </is>
      </c>
      <c r="E47" s="4" t="inlineStr">
        <is>
          <t>0.00%</t>
        </is>
      </c>
    </row>
    <row r="48">
      <c r="A48" s="4" t="inlineStr">
        <is>
          <t>Performance Stock Units [Member] | Maximum [Member]</t>
        </is>
      </c>
    </row>
    <row r="49">
      <c r="A49" s="3" t="inlineStr">
        <is>
          <t>Stock-based compensation</t>
        </is>
      </c>
    </row>
    <row r="50">
      <c r="A50" s="4" t="inlineStr">
        <is>
          <t>Target (as a percent)</t>
        </is>
      </c>
      <c r="B50" s="4" t="inlineStr">
        <is>
          <t>300.00%</t>
        </is>
      </c>
      <c r="E50" s="4" t="inlineStr">
        <is>
          <t>300.00%</t>
        </is>
      </c>
    </row>
    <row r="51">
      <c r="A51" s="4" t="inlineStr">
        <is>
          <t>Maximum payout shares of common stock</t>
        </is>
      </c>
      <c r="B51" s="5" t="n">
        <v>141569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 Based Compensation - Options (Details) - Employee Stock Options [Member] - USD ($) $ / shares in Units, $ in Thousands</t>
        </is>
      </c>
      <c r="B1" s="2" t="inlineStr">
        <is>
          <t>Nov. 10, 2021</t>
        </is>
      </c>
      <c r="C1" s="2" t="inlineStr">
        <is>
          <t>Sep. 30, 2021</t>
        </is>
      </c>
      <c r="D1" s="2" t="inlineStr">
        <is>
          <t>Sep. 30, 2020</t>
        </is>
      </c>
    </row>
    <row r="2">
      <c r="A2" s="3" t="inlineStr">
        <is>
          <t>Option roll forward</t>
        </is>
      </c>
    </row>
    <row r="3">
      <c r="A3" s="4" t="inlineStr">
        <is>
          <t>Stock options granted in period (in shares)</t>
        </is>
      </c>
      <c r="C3" s="5" t="n">
        <v>0</v>
      </c>
      <c r="D3" s="5" t="n">
        <v>0</v>
      </c>
    </row>
    <row r="4">
      <c r="A4" s="4" t="inlineStr">
        <is>
          <t>Forfeited (in shares)</t>
        </is>
      </c>
      <c r="C4" s="5" t="n">
        <v>0</v>
      </c>
      <c r="D4" s="5" t="n">
        <v>0</v>
      </c>
    </row>
    <row r="5">
      <c r="A5" s="4" t="inlineStr">
        <is>
          <t>Expired (in shares)</t>
        </is>
      </c>
      <c r="C5" s="5" t="n">
        <v>-19268</v>
      </c>
      <c r="D5" s="5" t="n">
        <v>-869</v>
      </c>
    </row>
    <row r="6">
      <c r="A6" s="4" t="inlineStr">
        <is>
          <t>Exercisable, end of year (in shares)</t>
        </is>
      </c>
      <c r="B6" s="5" t="n">
        <v>579</v>
      </c>
      <c r="C6" s="5" t="n">
        <v>579</v>
      </c>
    </row>
    <row r="7">
      <c r="A7" s="3" t="inlineStr">
        <is>
          <t>Stock-based compensation</t>
        </is>
      </c>
    </row>
    <row r="8">
      <c r="A8" s="4" t="inlineStr">
        <is>
          <t>Options exercise price, minimum (in dollars per share)</t>
        </is>
      </c>
      <c r="B8" s="6" t="n">
        <v>35</v>
      </c>
      <c r="C8" s="6" t="n">
        <v>35</v>
      </c>
    </row>
    <row r="9">
      <c r="A9" s="4" t="inlineStr">
        <is>
          <t>Options exercise price, maximum (in dollars per share)</t>
        </is>
      </c>
      <c r="B9" s="7" t="n">
        <v>38.98</v>
      </c>
      <c r="C9" s="7" t="n">
        <v>38.98</v>
      </c>
    </row>
    <row r="10">
      <c r="A10" s="4" t="inlineStr">
        <is>
          <t>Granted vested options, remaining contractual term</t>
        </is>
      </c>
      <c r="C10" s="4" t="inlineStr">
        <is>
          <t>4 months 24 days</t>
        </is>
      </c>
    </row>
    <row r="11">
      <c r="A11" s="4" t="inlineStr">
        <is>
          <t>Excess tax benefit from exercise/cancellation of stock options</t>
        </is>
      </c>
      <c r="C11" s="6" t="n">
        <v>0</v>
      </c>
      <c r="D1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99927</v>
      </c>
      <c r="C4" s="6" t="n">
        <v>31348</v>
      </c>
      <c r="D4" s="6" t="n">
        <v>243517</v>
      </c>
      <c r="E4" s="6" t="n">
        <v>83763</v>
      </c>
    </row>
    <row r="5">
      <c r="A5" s="3" t="inlineStr">
        <is>
          <t>EXPENSES:</t>
        </is>
      </c>
    </row>
    <row r="6">
      <c r="A6" s="4" t="inlineStr">
        <is>
          <t>Operating expenses</t>
        </is>
      </c>
      <c r="B6" s="5" t="n">
        <v>44916</v>
      </c>
      <c r="C6" s="5" t="n">
        <v>14586</v>
      </c>
      <c r="D6" s="5" t="n">
        <v>108901</v>
      </c>
      <c r="E6" s="5" t="n">
        <v>48859</v>
      </c>
    </row>
    <row r="7">
      <c r="A7" s="4" t="inlineStr">
        <is>
          <t>Exploration expenses</t>
        </is>
      </c>
      <c r="B7" s="5" t="n">
        <v>174</v>
      </c>
      <c r="D7" s="5" t="n">
        <v>458</v>
      </c>
      <c r="E7" s="5" t="n">
        <v>11344</v>
      </c>
    </row>
    <row r="8">
      <c r="A8" s="4" t="inlineStr">
        <is>
          <t>Exploration expense</t>
        </is>
      </c>
      <c r="C8" s="5" t="n">
        <v>-227</v>
      </c>
    </row>
    <row r="9">
      <c r="A9" s="4" t="inlineStr">
        <is>
          <t>Depreciation, depletion and amortization</t>
        </is>
      </c>
      <c r="B9" s="5" t="n">
        <v>9792</v>
      </c>
      <c r="C9" s="5" t="n">
        <v>6185</v>
      </c>
      <c r="D9" s="5" t="n">
        <v>30391</v>
      </c>
      <c r="E9" s="5" t="n">
        <v>24131</v>
      </c>
    </row>
    <row r="10">
      <c r="A10" s="4" t="inlineStr">
        <is>
          <t>Impairment and abandonment of oil and natural gas properties</t>
        </is>
      </c>
      <c r="B10" s="5" t="n">
        <v>258</v>
      </c>
      <c r="C10" s="5" t="n">
        <v>47</v>
      </c>
      <c r="D10" s="5" t="n">
        <v>712</v>
      </c>
      <c r="E10" s="5" t="n">
        <v>145925</v>
      </c>
    </row>
    <row r="11">
      <c r="A11" s="4" t="inlineStr">
        <is>
          <t>General and administrative expenses</t>
        </is>
      </c>
      <c r="B11" s="5" t="n">
        <v>14599</v>
      </c>
      <c r="C11" s="5" t="n">
        <v>8699</v>
      </c>
      <c r="D11" s="5" t="n">
        <v>39441</v>
      </c>
      <c r="E11" s="5" t="n">
        <v>24186</v>
      </c>
    </row>
    <row r="12">
      <c r="A12" s="4" t="inlineStr">
        <is>
          <t>Total expenses</t>
        </is>
      </c>
      <c r="B12" s="5" t="n">
        <v>69739</v>
      </c>
      <c r="C12" s="5" t="n">
        <v>29290</v>
      </c>
      <c r="D12" s="5" t="n">
        <v>179903</v>
      </c>
      <c r="E12" s="5" t="n">
        <v>254445</v>
      </c>
    </row>
    <row r="13">
      <c r="A13" s="3" t="inlineStr">
        <is>
          <t>OTHER INCOME (EXPENSE):</t>
        </is>
      </c>
    </row>
    <row r="14">
      <c r="A14" s="4" t="inlineStr">
        <is>
          <t>Loss from investment in affiliates, net of income taxes</t>
        </is>
      </c>
      <c r="B14" s="5" t="n">
        <v>-1093</v>
      </c>
      <c r="C14" s="5" t="n">
        <v>-126</v>
      </c>
      <c r="D14" s="5" t="n">
        <v>-1897</v>
      </c>
      <c r="E14" s="5" t="n">
        <v>-13</v>
      </c>
    </row>
    <row r="15">
      <c r="A15" s="4" t="inlineStr">
        <is>
          <t>Gain from sale of assets</t>
        </is>
      </c>
      <c r="B15" s="5" t="n">
        <v>113</v>
      </c>
      <c r="C15" s="5" t="n">
        <v>38</v>
      </c>
      <c r="D15" s="5" t="n">
        <v>461</v>
      </c>
      <c r="E15" s="5" t="n">
        <v>4471</v>
      </c>
    </row>
    <row r="16">
      <c r="A16" s="4" t="inlineStr">
        <is>
          <t>Interest expense</t>
        </is>
      </c>
      <c r="B16" s="5" t="n">
        <v>-1598</v>
      </c>
      <c r="C16" s="5" t="n">
        <v>-1057</v>
      </c>
      <c r="D16" s="5" t="n">
        <v>-4156</v>
      </c>
      <c r="E16" s="5" t="n">
        <v>-4421</v>
      </c>
    </row>
    <row r="17">
      <c r="A17" s="4" t="inlineStr">
        <is>
          <t>Gain (loss) on derivatives, net</t>
        </is>
      </c>
      <c r="B17" s="5" t="n">
        <v>-48390</v>
      </c>
      <c r="C17" s="5" t="n">
        <v>-7369</v>
      </c>
      <c r="D17" s="5" t="n">
        <v>-117951</v>
      </c>
      <c r="E17" s="5" t="n">
        <v>30526</v>
      </c>
    </row>
    <row r="18">
      <c r="A18" s="4" t="inlineStr">
        <is>
          <t>Gain on extinguishment of debt</t>
        </is>
      </c>
      <c r="B18" s="5" t="n">
        <v>3369</v>
      </c>
      <c r="D18" s="5" t="n">
        <v>3369</v>
      </c>
    </row>
    <row r="19">
      <c r="A19" s="4" t="inlineStr">
        <is>
          <t>Other income</t>
        </is>
      </c>
      <c r="B19" s="5" t="n">
        <v>1145</v>
      </c>
      <c r="C19" s="5" t="n">
        <v>319</v>
      </c>
      <c r="D19" s="5" t="n">
        <v>3714</v>
      </c>
      <c r="E19" s="5" t="n">
        <v>1456</v>
      </c>
    </row>
    <row r="20">
      <c r="A20" s="4" t="inlineStr">
        <is>
          <t>Total other income (expense)</t>
        </is>
      </c>
      <c r="B20" s="5" t="n">
        <v>-46454</v>
      </c>
      <c r="C20" s="5" t="n">
        <v>-8195</v>
      </c>
      <c r="D20" s="5" t="n">
        <v>-116460</v>
      </c>
      <c r="E20" s="5" t="n">
        <v>32019</v>
      </c>
    </row>
    <row r="21">
      <c r="A21" s="4" t="inlineStr">
        <is>
          <t>NET LOSS BEFORE INCOME TAXES</t>
        </is>
      </c>
      <c r="B21" s="5" t="n">
        <v>-16266</v>
      </c>
      <c r="C21" s="5" t="n">
        <v>-6137</v>
      </c>
      <c r="D21" s="5" t="n">
        <v>-52846</v>
      </c>
      <c r="E21" s="5" t="n">
        <v>-138663</v>
      </c>
    </row>
    <row r="22">
      <c r="A22" s="4" t="inlineStr">
        <is>
          <t>Income tax benefit (provision)</t>
        </is>
      </c>
      <c r="B22" s="5" t="n">
        <v>1066</v>
      </c>
      <c r="C22" s="5" t="n">
        <v>-668</v>
      </c>
      <c r="D22" s="5" t="n">
        <v>711</v>
      </c>
      <c r="E22" s="5" t="n">
        <v>-1431</v>
      </c>
    </row>
    <row r="23">
      <c r="A23" s="4" t="inlineStr">
        <is>
          <t>NET LOSS</t>
        </is>
      </c>
      <c r="B23" s="6" t="n">
        <v>-15200</v>
      </c>
      <c r="C23" s="6" t="n">
        <v>-6805</v>
      </c>
      <c r="D23" s="6" t="n">
        <v>-52135</v>
      </c>
      <c r="E23" s="6" t="n">
        <v>-140094</v>
      </c>
    </row>
    <row r="24">
      <c r="A24" s="3" t="inlineStr">
        <is>
          <t>NET LOSS PER SHARE:</t>
        </is>
      </c>
    </row>
    <row r="25">
      <c r="A25" s="4" t="inlineStr">
        <is>
          <t>Basic</t>
        </is>
      </c>
      <c r="B25" s="7" t="n">
        <v>-0.08</v>
      </c>
      <c r="C25" s="7" t="n">
        <v>-0.05</v>
      </c>
      <c r="D25" s="7" t="n">
        <v>-0.26</v>
      </c>
      <c r="E25" s="7" t="n">
        <v>-1.07</v>
      </c>
    </row>
    <row r="26">
      <c r="A26" s="4" t="inlineStr">
        <is>
          <t>Diluted</t>
        </is>
      </c>
      <c r="B26" s="7" t="n">
        <v>-0.08</v>
      </c>
      <c r="C26" s="7" t="n">
        <v>-0.05</v>
      </c>
      <c r="D26" s="7" t="n">
        <v>-0.26</v>
      </c>
      <c r="E26" s="7" t="n">
        <v>-1.07</v>
      </c>
    </row>
    <row r="27">
      <c r="A27" s="3" t="inlineStr">
        <is>
          <t>WEIGHTED AVERAGE COMMON SHARES OUTSTANDING:</t>
        </is>
      </c>
    </row>
    <row r="28">
      <c r="A28" s="4" t="inlineStr">
        <is>
          <t>Basic</t>
        </is>
      </c>
      <c r="B28" s="5" t="n">
        <v>199136</v>
      </c>
      <c r="C28" s="5" t="n">
        <v>131686</v>
      </c>
      <c r="D28" s="5" t="n">
        <v>196867</v>
      </c>
      <c r="E28" s="5" t="n">
        <v>131493</v>
      </c>
    </row>
    <row r="29">
      <c r="A29" s="4" t="inlineStr">
        <is>
          <t>Diluted</t>
        </is>
      </c>
      <c r="B29" s="5" t="n">
        <v>199136</v>
      </c>
      <c r="C29" s="5" t="n">
        <v>131686</v>
      </c>
      <c r="D29" s="5" t="n">
        <v>196867</v>
      </c>
      <c r="E29" s="5" t="n">
        <v>131493</v>
      </c>
    </row>
    <row r="30">
      <c r="A30" s="4" t="inlineStr">
        <is>
          <t>Oil and condensate sales</t>
        </is>
      </c>
    </row>
    <row r="31">
      <c r="A31" s="3" t="inlineStr">
        <is>
          <t>REVENUES:</t>
        </is>
      </c>
    </row>
    <row r="32">
      <c r="A32" s="4" t="inlineStr">
        <is>
          <t>Revenues</t>
        </is>
      </c>
      <c r="B32" s="6" t="n">
        <v>56044</v>
      </c>
      <c r="C32" s="6" t="n">
        <v>17415</v>
      </c>
      <c r="D32" s="6" t="n">
        <v>149246</v>
      </c>
      <c r="E32" s="6" t="n">
        <v>48127</v>
      </c>
    </row>
    <row r="33">
      <c r="A33" s="4" t="inlineStr">
        <is>
          <t>Natural gas sales</t>
        </is>
      </c>
    </row>
    <row r="34">
      <c r="A34" s="3" t="inlineStr">
        <is>
          <t>REVENUES:</t>
        </is>
      </c>
    </row>
    <row r="35">
      <c r="A35" s="4" t="inlineStr">
        <is>
          <t>Revenues</t>
        </is>
      </c>
      <c r="B35" s="5" t="n">
        <v>26241</v>
      </c>
      <c r="C35" s="5" t="n">
        <v>7930</v>
      </c>
      <c r="D35" s="5" t="n">
        <v>55556</v>
      </c>
      <c r="E35" s="5" t="n">
        <v>22718</v>
      </c>
    </row>
    <row r="36">
      <c r="A36" s="4" t="inlineStr">
        <is>
          <t>Natural gas liquids sales</t>
        </is>
      </c>
    </row>
    <row r="37">
      <c r="A37" s="3" t="inlineStr">
        <is>
          <t>REVENUES:</t>
        </is>
      </c>
    </row>
    <row r="38">
      <c r="A38" s="4" t="inlineStr">
        <is>
          <t>Revenues</t>
        </is>
      </c>
      <c r="B38" s="5" t="n">
        <v>15175</v>
      </c>
      <c r="C38" s="5" t="n">
        <v>5003</v>
      </c>
      <c r="D38" s="5" t="n">
        <v>35735</v>
      </c>
      <c r="E38" s="5" t="n">
        <v>11918</v>
      </c>
    </row>
    <row r="39">
      <c r="A39" s="4" t="inlineStr">
        <is>
          <t>Other operating revenues</t>
        </is>
      </c>
    </row>
    <row r="40">
      <c r="A40" s="3" t="inlineStr">
        <is>
          <t>REVENUES:</t>
        </is>
      </c>
    </row>
    <row r="41">
      <c r="A41" s="4" t="inlineStr">
        <is>
          <t>Revenues</t>
        </is>
      </c>
      <c r="B41" s="6" t="n">
        <v>2467</v>
      </c>
      <c r="C41" s="6" t="n">
        <v>1000</v>
      </c>
      <c r="D41" s="6" t="n">
        <v>2980</v>
      </c>
      <c r="E41" s="6" t="n">
        <v>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Balance sheet (Details) - USD ($) $ in Thousands</t>
        </is>
      </c>
      <c r="B1" s="2" t="inlineStr">
        <is>
          <t>Sep. 30, 2021</t>
        </is>
      </c>
      <c r="C1" s="2" t="inlineStr">
        <is>
          <t>Dec. 31, 2020</t>
        </is>
      </c>
    </row>
    <row r="2">
      <c r="A2" s="3" t="inlineStr">
        <is>
          <t>Balance sheet information</t>
        </is>
      </c>
    </row>
    <row r="3">
      <c r="A3" s="4" t="inlineStr">
        <is>
          <t>Operating lease right of use asset</t>
        </is>
      </c>
      <c r="B3" s="6" t="n">
        <v>2853</v>
      </c>
      <c r="C3" s="6" t="n">
        <v>2452</v>
      </c>
    </row>
    <row r="4">
      <c r="A4" s="4" t="inlineStr">
        <is>
          <t>Operating Lease, Right-of-Use Asset, Statement of Financial Position [Extensible List]</t>
        </is>
      </c>
      <c r="B4" s="4" t="inlineStr">
        <is>
          <t>Right-of-use lease assets</t>
        </is>
      </c>
      <c r="C4" s="4" t="inlineStr">
        <is>
          <t>Right-of-use lease assets</t>
        </is>
      </c>
    </row>
    <row r="5">
      <c r="A5" s="4" t="inlineStr">
        <is>
          <t>Operating lease liability - current</t>
        </is>
      </c>
      <c r="B5" s="6" t="n">
        <v>-2041</v>
      </c>
      <c r="C5" s="6" t="n">
        <v>-1832</v>
      </c>
    </row>
    <row r="6">
      <c r="A6" s="4" t="inlineStr">
        <is>
          <t>Operating Lease, Liability, Current, Statement of Financial Position [Extensible List]</t>
        </is>
      </c>
      <c r="B6" s="4" t="inlineStr">
        <is>
          <t>Accounts Payable and Accrued Liabilities, Current</t>
        </is>
      </c>
      <c r="C6" s="4" t="inlineStr">
        <is>
          <t>Accounts Payable and Accrued Liabilities, Current</t>
        </is>
      </c>
    </row>
    <row r="7">
      <c r="A7" s="4" t="inlineStr">
        <is>
          <t>Operating lease liability - long-term</t>
        </is>
      </c>
      <c r="B7" s="6" t="n">
        <v>-775</v>
      </c>
      <c r="C7" s="6" t="n">
        <v>-522</v>
      </c>
    </row>
    <row r="8">
      <c r="A8" s="4" t="inlineStr">
        <is>
          <t>Operating Lease, Liability, Noncurrent, Statement of Financial Position [Extensible List]</t>
        </is>
      </c>
      <c r="B8" s="4" t="inlineStr">
        <is>
          <t>Lease liabilities</t>
        </is>
      </c>
      <c r="C8" s="4" t="inlineStr">
        <is>
          <t>Lease liabilities</t>
        </is>
      </c>
    </row>
    <row r="9">
      <c r="A9" s="4" t="inlineStr">
        <is>
          <t>Total operating lease liability</t>
        </is>
      </c>
      <c r="B9" s="6" t="n">
        <v>-2816</v>
      </c>
      <c r="C9" s="6" t="n">
        <v>-2354</v>
      </c>
    </row>
    <row r="10">
      <c r="A10" s="4" t="inlineStr">
        <is>
          <t>Financing lease right of use asset</t>
        </is>
      </c>
      <c r="B10" s="6" t="n">
        <v>4284</v>
      </c>
      <c r="C10" s="6" t="n">
        <v>2996</v>
      </c>
    </row>
    <row r="11">
      <c r="A11" s="4" t="inlineStr">
        <is>
          <t>Finance Lease, Right-of-Use Asset, Statement of Financial Position [Extensible List]</t>
        </is>
      </c>
      <c r="B11" s="4" t="inlineStr">
        <is>
          <t>Right-of-use lease assets</t>
        </is>
      </c>
      <c r="C11" s="4" t="inlineStr">
        <is>
          <t>Right-of-use lease assets</t>
        </is>
      </c>
    </row>
    <row r="12">
      <c r="A12" s="4" t="inlineStr">
        <is>
          <t>Financing lease liability - current</t>
        </is>
      </c>
      <c r="B12" s="6" t="n">
        <v>-1480</v>
      </c>
      <c r="C12" s="6" t="n">
        <v>-940</v>
      </c>
    </row>
    <row r="13">
      <c r="A13" s="4" t="inlineStr">
        <is>
          <t>Finance Lease, Liability, Current, Statement of Financial Position [Extensible List]</t>
        </is>
      </c>
      <c r="B13" s="4" t="inlineStr">
        <is>
          <t>Accounts Payable and Accrued Liabilities, Current</t>
        </is>
      </c>
      <c r="C13" s="4" t="inlineStr">
        <is>
          <t>Accounts Payable and Accrued Liabilities, Current</t>
        </is>
      </c>
    </row>
    <row r="14">
      <c r="A14" s="4" t="inlineStr">
        <is>
          <t>Financing lease liability - long-term</t>
        </is>
      </c>
      <c r="B14" s="6" t="n">
        <v>-2898</v>
      </c>
      <c r="C14" s="6" t="n">
        <v>-2102</v>
      </c>
    </row>
    <row r="15">
      <c r="A15" s="4" t="inlineStr">
        <is>
          <t>Finance Lease, Liability, Noncurrent, Statement of Financial Position [Extensible List]</t>
        </is>
      </c>
      <c r="B15" s="4" t="inlineStr">
        <is>
          <t>Lease liabilities</t>
        </is>
      </c>
      <c r="C15" s="4" t="inlineStr">
        <is>
          <t>Lease liabilities</t>
        </is>
      </c>
    </row>
    <row r="16">
      <c r="A16" s="4" t="inlineStr">
        <is>
          <t>Total financing lease liability</t>
        </is>
      </c>
      <c r="B16" s="6" t="n">
        <v>-4378</v>
      </c>
      <c r="C16" s="6" t="n">
        <v>-30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Leases - Lease Terms and Discount (Details)</t>
        </is>
      </c>
      <c r="B1" s="2" t="inlineStr">
        <is>
          <t>Sep. 30, 2021</t>
        </is>
      </c>
      <c r="C1" s="2" t="inlineStr">
        <is>
          <t>Dec. 31, 2020</t>
        </is>
      </c>
    </row>
    <row r="2">
      <c r="A2" s="3" t="inlineStr">
        <is>
          <t>Leases</t>
        </is>
      </c>
    </row>
    <row r="3">
      <c r="A3" s="4" t="inlineStr">
        <is>
          <t>Weighted Average Remaining Lease Terms-Operating leases</t>
        </is>
      </c>
      <c r="B3" s="4" t="inlineStr">
        <is>
          <t>1 year 6 months 18 days</t>
        </is>
      </c>
      <c r="C3" s="4" t="inlineStr">
        <is>
          <t>1 year 5 months 19 days</t>
        </is>
      </c>
    </row>
    <row r="4">
      <c r="A4" s="4" t="inlineStr">
        <is>
          <t>Weighted Average Remaining Lease Terms-Financing leases</t>
        </is>
      </c>
      <c r="B4" s="4" t="inlineStr">
        <is>
          <t>3 years 2 months 19 days</t>
        </is>
      </c>
      <c r="C4" s="4" t="inlineStr">
        <is>
          <t>3 years 2 months 26 days</t>
        </is>
      </c>
    </row>
    <row r="5">
      <c r="A5" s="4" t="inlineStr">
        <is>
          <t>Weighted Average Discount Rate: Operating leases</t>
        </is>
      </c>
      <c r="B5" s="4" t="inlineStr">
        <is>
          <t>6.02%</t>
        </is>
      </c>
      <c r="C5" s="4" t="inlineStr">
        <is>
          <t>5.72%</t>
        </is>
      </c>
    </row>
    <row r="6">
      <c r="A6" s="4" t="inlineStr">
        <is>
          <t>Weighted Average Discount Rate: Financing leases</t>
        </is>
      </c>
      <c r="B6" s="4" t="inlineStr">
        <is>
          <t>5.82%</t>
        </is>
      </c>
      <c r="C6" s="4" t="inlineStr">
        <is>
          <t>5.92%</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Future Maturities (Details) - USD ($) $ in Thousands</t>
        </is>
      </c>
      <c r="B1" s="2" t="inlineStr">
        <is>
          <t>Sep. 30, 2021</t>
        </is>
      </c>
      <c r="C1" s="2" t="inlineStr">
        <is>
          <t>Dec. 31, 2020</t>
        </is>
      </c>
    </row>
    <row r="2">
      <c r="A2" s="3" t="inlineStr">
        <is>
          <t>Operating lease maturities</t>
        </is>
      </c>
    </row>
    <row r="3">
      <c r="A3" s="4" t="inlineStr">
        <is>
          <t>2021 (remaining after September 30, 2021)</t>
        </is>
      </c>
      <c r="B3" s="6" t="n">
        <v>2147</v>
      </c>
    </row>
    <row r="4">
      <c r="A4" s="4" t="inlineStr">
        <is>
          <t>2022</t>
        </is>
      </c>
      <c r="B4" s="5" t="n">
        <v>547</v>
      </c>
    </row>
    <row r="5">
      <c r="A5" s="4" t="inlineStr">
        <is>
          <t>2023</t>
        </is>
      </c>
      <c r="B5" s="5" t="n">
        <v>182</v>
      </c>
    </row>
    <row r="6">
      <c r="A6" s="4" t="inlineStr">
        <is>
          <t>2024</t>
        </is>
      </c>
      <c r="B6" s="5" t="n">
        <v>45</v>
      </c>
    </row>
    <row r="7">
      <c r="A7" s="4" t="inlineStr">
        <is>
          <t>2025</t>
        </is>
      </c>
      <c r="B7" s="5" t="n">
        <v>18</v>
      </c>
    </row>
    <row r="8">
      <c r="A8" s="4" t="inlineStr">
        <is>
          <t>2026</t>
        </is>
      </c>
      <c r="B8" s="5" t="n">
        <v>29</v>
      </c>
    </row>
    <row r="9">
      <c r="A9" s="4" t="inlineStr">
        <is>
          <t>Total operating lease liability</t>
        </is>
      </c>
      <c r="B9" s="5" t="n">
        <v>2968</v>
      </c>
    </row>
    <row r="10">
      <c r="A10" s="4" t="inlineStr">
        <is>
          <t>Less: imputed interest</t>
        </is>
      </c>
      <c r="B10" s="5" t="n">
        <v>-152</v>
      </c>
    </row>
    <row r="11">
      <c r="A11" s="4" t="inlineStr">
        <is>
          <t>Present value of lease liabilities</t>
        </is>
      </c>
      <c r="B11" s="5" t="n">
        <v>2816</v>
      </c>
      <c r="C11" s="6" t="n">
        <v>2354</v>
      </c>
    </row>
    <row r="12">
      <c r="A12" s="3" t="inlineStr">
        <is>
          <t>Finance lease maturities</t>
        </is>
      </c>
    </row>
    <row r="13">
      <c r="A13" s="4" t="inlineStr">
        <is>
          <t>2021 (remaining after September 30, 2021)</t>
        </is>
      </c>
      <c r="B13" s="5" t="n">
        <v>1641</v>
      </c>
    </row>
    <row r="14">
      <c r="A14" s="4" t="inlineStr">
        <is>
          <t>2022</t>
        </is>
      </c>
      <c r="B14" s="5" t="n">
        <v>1509</v>
      </c>
    </row>
    <row r="15">
      <c r="A15" s="4" t="inlineStr">
        <is>
          <t>2023</t>
        </is>
      </c>
      <c r="B15" s="5" t="n">
        <v>1184</v>
      </c>
    </row>
    <row r="16">
      <c r="A16" s="4" t="inlineStr">
        <is>
          <t>2024</t>
        </is>
      </c>
      <c r="B16" s="5" t="n">
        <v>447</v>
      </c>
    </row>
    <row r="17">
      <c r="A17" s="4" t="inlineStr">
        <is>
          <t>2025</t>
        </is>
      </c>
      <c r="B17" s="5" t="n">
        <v>17</v>
      </c>
    </row>
    <row r="18">
      <c r="A18" s="4" t="inlineStr">
        <is>
          <t>Total financing lease liability</t>
        </is>
      </c>
      <c r="B18" s="5" t="n">
        <v>4798</v>
      </c>
    </row>
    <row r="19">
      <c r="A19" s="4" t="inlineStr">
        <is>
          <t>Less: imputed interest</t>
        </is>
      </c>
      <c r="B19" s="5" t="n">
        <v>-420</v>
      </c>
    </row>
    <row r="20">
      <c r="A20" s="4" t="inlineStr">
        <is>
          <t>Present value of lease liabilities</t>
        </is>
      </c>
      <c r="B20" s="6" t="n">
        <v>4378</v>
      </c>
      <c r="C20" s="6" t="n">
        <v>30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Operating lease cost</t>
        </is>
      </c>
      <c r="B4" s="6" t="n">
        <v>775</v>
      </c>
      <c r="C4" s="6" t="n">
        <v>843</v>
      </c>
      <c r="D4" s="6" t="n">
        <v>2674</v>
      </c>
      <c r="E4" s="6" t="n">
        <v>2212</v>
      </c>
    </row>
    <row r="5">
      <c r="A5" s="4" t="inlineStr">
        <is>
          <t>Financing lease cost - amortization of right-of-use assets</t>
        </is>
      </c>
      <c r="B5" s="5" t="n">
        <v>350</v>
      </c>
      <c r="C5" s="5" t="n">
        <v>197</v>
      </c>
      <c r="D5" s="5" t="n">
        <v>927</v>
      </c>
      <c r="E5" s="5" t="n">
        <v>450</v>
      </c>
    </row>
    <row r="6">
      <c r="A6" s="4" t="inlineStr">
        <is>
          <t>Financing lease cost - interest on lease liabilities</t>
        </is>
      </c>
      <c r="B6" s="5" t="n">
        <v>62</v>
      </c>
      <c r="C6" s="5" t="n">
        <v>39</v>
      </c>
      <c r="D6" s="5" t="n">
        <v>173</v>
      </c>
      <c r="E6" s="5" t="n">
        <v>88</v>
      </c>
    </row>
    <row r="7">
      <c r="A7" s="4" t="inlineStr">
        <is>
          <t>Administrative lease cost</t>
        </is>
      </c>
      <c r="B7" s="5" t="n">
        <v>5</v>
      </c>
      <c r="C7" s="5" t="n">
        <v>19</v>
      </c>
      <c r="D7" s="5" t="n">
        <v>41</v>
      </c>
      <c r="E7" s="5" t="n">
        <v>56</v>
      </c>
    </row>
    <row r="8">
      <c r="A8" s="4" t="inlineStr">
        <is>
          <t>Short-term lease cost</t>
        </is>
      </c>
      <c r="B8" s="5" t="n">
        <v>341</v>
      </c>
      <c r="C8" s="5" t="n">
        <v>562</v>
      </c>
      <c r="D8" s="5" t="n">
        <v>1132</v>
      </c>
      <c r="E8" s="5" t="n">
        <v>1614</v>
      </c>
    </row>
    <row r="9">
      <c r="A9" s="4" t="inlineStr">
        <is>
          <t>Total lease cost</t>
        </is>
      </c>
      <c r="B9" s="6" t="n">
        <v>1533</v>
      </c>
      <c r="C9" s="6" t="n">
        <v>1660</v>
      </c>
      <c r="D9" s="5" t="n">
        <v>4947</v>
      </c>
      <c r="E9" s="5" t="n">
        <v>4420</v>
      </c>
    </row>
    <row r="10">
      <c r="A10" s="4" t="inlineStr">
        <is>
          <t>Cash payments relating to operating leases</t>
        </is>
      </c>
      <c r="D10" s="5" t="n">
        <v>2700</v>
      </c>
      <c r="E10" s="5" t="n">
        <v>2400</v>
      </c>
    </row>
    <row r="11">
      <c r="A11" s="4" t="inlineStr">
        <is>
          <t>Cash payments relating to finance leases</t>
        </is>
      </c>
      <c r="D11" s="6" t="n">
        <v>1200</v>
      </c>
      <c r="E11" s="6" t="n">
        <v>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Other Financial Information - Balance Sheet (Details) - USD ($) $ in Thousands</t>
        </is>
      </c>
      <c r="B1" s="2" t="inlineStr">
        <is>
          <t>1 Months Ended</t>
        </is>
      </c>
    </row>
    <row r="2">
      <c r="B2" s="2" t="inlineStr">
        <is>
          <t>Oct. 31, 2021</t>
        </is>
      </c>
      <c r="C2" s="2" t="inlineStr">
        <is>
          <t>Sep. 30, 2021</t>
        </is>
      </c>
      <c r="D2" s="2" t="inlineStr">
        <is>
          <t>Dec. 31, 2020</t>
        </is>
      </c>
    </row>
    <row r="3">
      <c r="A3" s="3" t="inlineStr">
        <is>
          <t>Accounts receivable:</t>
        </is>
      </c>
    </row>
    <row r="4">
      <c r="A4" s="4" t="inlineStr">
        <is>
          <t>Trade receivables</t>
        </is>
      </c>
      <c r="C4" s="6" t="n">
        <v>73719</v>
      </c>
      <c r="D4" s="6" t="n">
        <v>20306</v>
      </c>
    </row>
    <row r="5">
      <c r="A5" s="4" t="inlineStr">
        <is>
          <t>Receivable for Alta Resources distribution</t>
        </is>
      </c>
      <c r="C5" s="5" t="n">
        <v>1712</v>
      </c>
      <c r="D5" s="5" t="n">
        <v>1712</v>
      </c>
    </row>
    <row r="6">
      <c r="A6" s="4" t="inlineStr">
        <is>
          <t>Joint interest billings</t>
        </is>
      </c>
      <c r="C6" s="5" t="n">
        <v>27868</v>
      </c>
      <c r="D6" s="5" t="n">
        <v>15637</v>
      </c>
    </row>
    <row r="7">
      <c r="A7" s="4" t="inlineStr">
        <is>
          <t>Income taxes receivable</t>
        </is>
      </c>
      <c r="D7" s="5" t="n">
        <v>268</v>
      </c>
    </row>
    <row r="8">
      <c r="A8" s="4" t="inlineStr">
        <is>
          <t>Other receivables</t>
        </is>
      </c>
      <c r="C8" s="5" t="n">
        <v>242</v>
      </c>
      <c r="D8" s="5" t="n">
        <v>2209</v>
      </c>
    </row>
    <row r="9">
      <c r="A9" s="4" t="inlineStr">
        <is>
          <t>Allowance for doubtful accounts</t>
        </is>
      </c>
      <c r="C9" s="5" t="n">
        <v>-2270</v>
      </c>
      <c r="D9" s="5" t="n">
        <v>-2270</v>
      </c>
    </row>
    <row r="10">
      <c r="A10" s="4" t="inlineStr">
        <is>
          <t>Total accounts receivable</t>
        </is>
      </c>
      <c r="C10" s="5" t="n">
        <v>101271</v>
      </c>
      <c r="D10" s="5" t="n">
        <v>37862</v>
      </c>
    </row>
    <row r="11">
      <c r="A11" s="3" t="inlineStr">
        <is>
          <t>Prepaid Expenses</t>
        </is>
      </c>
    </row>
    <row r="12">
      <c r="A12" s="4" t="inlineStr">
        <is>
          <t>Prepaid insurance</t>
        </is>
      </c>
      <c r="C12" s="5" t="n">
        <v>4859</v>
      </c>
      <c r="D12" s="5" t="n">
        <v>2825</v>
      </c>
    </row>
    <row r="13">
      <c r="A13" s="4" t="inlineStr">
        <is>
          <t>Other</t>
        </is>
      </c>
      <c r="C13" s="5" t="n">
        <v>1942</v>
      </c>
      <c r="D13" s="5" t="n">
        <v>535</v>
      </c>
    </row>
    <row r="14">
      <c r="A14" s="4" t="inlineStr">
        <is>
          <t>Total prepaid expenses</t>
        </is>
      </c>
      <c r="C14" s="5" t="n">
        <v>6801</v>
      </c>
      <c r="D14" s="5" t="n">
        <v>3360</v>
      </c>
    </row>
    <row r="15">
      <c r="A15" s="3" t="inlineStr">
        <is>
          <t>Accounts payable and accrued liabilities:</t>
        </is>
      </c>
    </row>
    <row r="16">
      <c r="A16" s="4" t="inlineStr">
        <is>
          <t>Royalties and revenue payable</t>
        </is>
      </c>
      <c r="C16" s="5" t="n">
        <v>44858</v>
      </c>
      <c r="D16" s="5" t="n">
        <v>23701</v>
      </c>
    </row>
    <row r="17">
      <c r="A17" s="4" t="inlineStr">
        <is>
          <t>Legal suspense related to revenues</t>
        </is>
      </c>
      <c r="C17" s="5" t="n">
        <v>30760</v>
      </c>
      <c r="D17" s="5" t="n">
        <v>27983</v>
      </c>
    </row>
    <row r="18">
      <c r="A18" s="4" t="inlineStr">
        <is>
          <t>Advances from partners</t>
        </is>
      </c>
      <c r="C18" s="5" t="n">
        <v>7290</v>
      </c>
      <c r="D18" s="5" t="n">
        <v>76</v>
      </c>
    </row>
    <row r="19">
      <c r="A19" s="4" t="inlineStr">
        <is>
          <t>Accrued exploration and development</t>
        </is>
      </c>
      <c r="C19" s="5" t="n">
        <v>17739</v>
      </c>
      <c r="D19" s="5" t="n">
        <v>490</v>
      </c>
    </row>
    <row r="20">
      <c r="A20" s="4" t="inlineStr">
        <is>
          <t>Trade payables</t>
        </is>
      </c>
      <c r="C20" s="5" t="n">
        <v>41150</v>
      </c>
      <c r="D20" s="5" t="n">
        <v>14273</v>
      </c>
    </row>
    <row r="21">
      <c r="A21" s="4" t="inlineStr">
        <is>
          <t>Accrued general and administrative expenses</t>
        </is>
      </c>
      <c r="C21" s="5" t="n">
        <v>10700</v>
      </c>
      <c r="D21" s="5" t="n">
        <v>6191</v>
      </c>
    </row>
    <row r="22">
      <c r="A22" s="4" t="inlineStr">
        <is>
          <t>Accrued operating expenses</t>
        </is>
      </c>
      <c r="C22" s="5" t="n">
        <v>12520</v>
      </c>
      <c r="D22" s="5" t="n">
        <v>5755</v>
      </c>
    </row>
    <row r="23">
      <c r="A23" s="4" t="inlineStr">
        <is>
          <t>Accrued operating and finance leases</t>
        </is>
      </c>
      <c r="C23" s="5" t="n">
        <v>3521</v>
      </c>
      <c r="D23" s="5" t="n">
        <v>2772</v>
      </c>
    </row>
    <row r="24">
      <c r="A24" s="4" t="inlineStr">
        <is>
          <t>Other accounts payable and accrued liabilities</t>
        </is>
      </c>
      <c r="C24" s="5" t="n">
        <v>5070</v>
      </c>
      <c r="D24" s="5" t="n">
        <v>2729</v>
      </c>
    </row>
    <row r="25">
      <c r="A25" s="4" t="inlineStr">
        <is>
          <t>Total accounts payable and accrued liabilities</t>
        </is>
      </c>
      <c r="C25" s="6" t="n">
        <v>173608</v>
      </c>
      <c r="D25" s="6" t="n">
        <v>83970</v>
      </c>
    </row>
    <row r="26">
      <c r="A26" s="4" t="inlineStr">
        <is>
          <t>Loss contingent payment</t>
        </is>
      </c>
      <c r="B26" s="6" t="n">
        <v>28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Other Financial Information - Cash Flow (Details) - USD ($) $ in Thousands</t>
        </is>
      </c>
      <c r="B1" s="2" t="inlineStr">
        <is>
          <t>Jan. 21, 2021</t>
        </is>
      </c>
      <c r="C1" s="2" t="inlineStr">
        <is>
          <t>Sep. 30, 2021</t>
        </is>
      </c>
      <c r="D1" s="2" t="inlineStr">
        <is>
          <t>Sep. 30, 2020</t>
        </is>
      </c>
    </row>
    <row r="2">
      <c r="A2" s="3" t="inlineStr">
        <is>
          <t>Cash payments:</t>
        </is>
      </c>
    </row>
    <row r="3">
      <c r="A3" s="4" t="inlineStr">
        <is>
          <t>Interest payments</t>
        </is>
      </c>
      <c r="C3" s="6" t="n">
        <v>2767</v>
      </c>
      <c r="D3" s="6" t="n">
        <v>2991</v>
      </c>
    </row>
    <row r="4">
      <c r="A4" s="4" t="inlineStr">
        <is>
          <t>Income tax payments</t>
        </is>
      </c>
      <c r="C4" s="5" t="n">
        <v>1332</v>
      </c>
      <c r="D4" s="5" t="n">
        <v>233</v>
      </c>
    </row>
    <row r="5">
      <c r="A5" s="3" t="inlineStr">
        <is>
          <t>Non-cash investing activities in the consolidated statements of cash flows:</t>
        </is>
      </c>
    </row>
    <row r="6">
      <c r="A6" s="4" t="inlineStr">
        <is>
          <t>Increase (decrease) in accrued capital expenditures</t>
        </is>
      </c>
      <c r="C6" s="6" t="n">
        <v>17249</v>
      </c>
      <c r="D6" s="6" t="n">
        <v>-7113</v>
      </c>
    </row>
    <row r="7">
      <c r="A7" s="4" t="inlineStr">
        <is>
          <t>Mid-Con [Member]</t>
        </is>
      </c>
    </row>
    <row r="8">
      <c r="A8" s="3" t="inlineStr">
        <is>
          <t>Non-cash investing activities in the consolidated statements of cash flows:</t>
        </is>
      </c>
    </row>
    <row r="9">
      <c r="A9" s="4" t="inlineStr">
        <is>
          <t>Contango common stock to be issued to Mid-Con unitholders (in shares)</t>
        </is>
      </c>
      <c r="B9" s="5" t="n">
        <v>25552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 in Exaro Energy III LLC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quity Method Investments Financials</t>
        </is>
      </c>
    </row>
    <row r="4">
      <c r="A4" s="4" t="inlineStr">
        <is>
          <t>Loss from investment in affiliates, net of income taxes</t>
        </is>
      </c>
      <c r="B4" s="6" t="n">
        <v>-1093</v>
      </c>
      <c r="C4" s="6" t="n">
        <v>-126</v>
      </c>
      <c r="D4" s="6" t="n">
        <v>-1897</v>
      </c>
      <c r="E4" s="6" t="n">
        <v>-13</v>
      </c>
    </row>
    <row r="5">
      <c r="A5" s="4" t="inlineStr">
        <is>
          <t>Exaro Energy III LLC [Member]</t>
        </is>
      </c>
    </row>
    <row r="6">
      <c r="A6" s="3" t="inlineStr">
        <is>
          <t>Schedule of Equity Method Investments Financials</t>
        </is>
      </c>
    </row>
    <row r="7">
      <c r="A7" s="4" t="inlineStr">
        <is>
          <t>Equity method investment, ownership percentage</t>
        </is>
      </c>
      <c r="B7" s="4" t="inlineStr">
        <is>
          <t>37.00%</t>
        </is>
      </c>
      <c r="D7" s="4" t="inlineStr">
        <is>
          <t>37.00%</t>
        </is>
      </c>
    </row>
    <row r="8">
      <c r="A8" s="4" t="inlineStr">
        <is>
          <t>Share of equity in investment</t>
        </is>
      </c>
      <c r="B8" s="6" t="n">
        <v>4900</v>
      </c>
      <c r="D8" s="6" t="n">
        <v>4900</v>
      </c>
    </row>
    <row r="9">
      <c r="A9" s="4" t="inlineStr">
        <is>
          <t>Loss from investment in affiliates, net of income taxes</t>
        </is>
      </c>
      <c r="B9" s="5" t="n">
        <v>-1100</v>
      </c>
      <c r="C9" s="5" t="n">
        <v>-100</v>
      </c>
      <c r="D9" s="5" t="n">
        <v>-1900</v>
      </c>
      <c r="E9" s="5" t="n">
        <v>-13</v>
      </c>
    </row>
    <row r="10">
      <c r="A10" s="4" t="inlineStr">
        <is>
          <t>Tax expense (benefit) from equity investment</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58"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1" customWidth="1" min="13" max="13"/>
    <col width="21" customWidth="1" min="14" max="14"/>
  </cols>
  <sheetData>
    <row r="1">
      <c r="A1" s="1" t="inlineStr">
        <is>
          <t>Long-Term Debt (Details) $ in Thousands</t>
        </is>
      </c>
      <c r="B1" s="2" t="inlineStr">
        <is>
          <t>May 03, 2021USD ($)</t>
        </is>
      </c>
      <c r="C1" s="2" t="inlineStr">
        <is>
          <t>Mar. 31, 2021USD ($)</t>
        </is>
      </c>
      <c r="D1" s="2" t="inlineStr">
        <is>
          <t>Jan. 21, 2021USD ($)</t>
        </is>
      </c>
      <c r="E1" s="2" t="inlineStr">
        <is>
          <t>Apr. 10, 2020USD ($)</t>
        </is>
      </c>
      <c r="F1" s="2" t="inlineStr">
        <is>
          <t>Nov. 01, 2019USD ($)</t>
        </is>
      </c>
      <c r="G1" s="2" t="inlineStr">
        <is>
          <t>Sep. 17, 2019USD ($)</t>
        </is>
      </c>
      <c r="H1" s="2" t="inlineStr">
        <is>
          <t>Sep. 30, 2021USD ($)</t>
        </is>
      </c>
      <c r="I1" s="2" t="inlineStr">
        <is>
          <t>Sep. 30, 2020USD ($)</t>
        </is>
      </c>
      <c r="J1" s="2" t="inlineStr">
        <is>
          <t>Sep. 30, 2021USD ($)</t>
        </is>
      </c>
      <c r="K1" s="2" t="inlineStr">
        <is>
          <t>Sep. 30, 2020USD ($)</t>
        </is>
      </c>
      <c r="L1" s="2" t="inlineStr">
        <is>
          <t>May 02, 2021USD ($)</t>
        </is>
      </c>
      <c r="M1" s="2" t="inlineStr">
        <is>
          <t>Jan. 20, 2021USD ($)</t>
        </is>
      </c>
      <c r="N1" s="2" t="inlineStr">
        <is>
          <t>Dec. 31, 2020USD ($)</t>
        </is>
      </c>
    </row>
    <row r="2">
      <c r="A2" s="3" t="inlineStr">
        <is>
          <t>Debt Instrument [Line Items]</t>
        </is>
      </c>
    </row>
    <row r="3">
      <c r="A3" s="4" t="inlineStr">
        <is>
          <t>Debt issuance costs incurred</t>
        </is>
      </c>
      <c r="J3" s="6" t="n">
        <v>2534</v>
      </c>
    </row>
    <row r="4">
      <c r="A4" s="4" t="inlineStr">
        <is>
          <t>Amortization of debt issuance costs</t>
        </is>
      </c>
      <c r="J4" s="5" t="n">
        <v>734</v>
      </c>
      <c r="K4" s="6" t="n">
        <v>1486</v>
      </c>
    </row>
    <row r="5">
      <c r="A5" s="4" t="inlineStr">
        <is>
          <t>Interest expense</t>
        </is>
      </c>
      <c r="H5" s="6" t="n">
        <v>1598</v>
      </c>
      <c r="I5" s="6" t="n">
        <v>1057</v>
      </c>
      <c r="J5" s="5" t="n">
        <v>4156</v>
      </c>
      <c r="K5" s="5" t="n">
        <v>4421</v>
      </c>
    </row>
    <row r="6">
      <c r="A6" s="4" t="inlineStr">
        <is>
          <t>PPP Loan [Member]</t>
        </is>
      </c>
    </row>
    <row r="7">
      <c r="A7" s="3" t="inlineStr">
        <is>
          <t>Debt Instrument [Line Items]</t>
        </is>
      </c>
    </row>
    <row r="8">
      <c r="A8" s="4" t="inlineStr">
        <is>
          <t>Original term of loan</t>
        </is>
      </c>
      <c r="E8" s="4" t="inlineStr">
        <is>
          <t>2 years</t>
        </is>
      </c>
    </row>
    <row r="9">
      <c r="A9" s="4" t="inlineStr">
        <is>
          <t>Loan amount</t>
        </is>
      </c>
      <c r="E9" s="6" t="n">
        <v>3400</v>
      </c>
    </row>
    <row r="10">
      <c r="A10" s="4" t="inlineStr">
        <is>
          <t>Stated interest rate (as a percent)</t>
        </is>
      </c>
      <c r="E10" s="4" t="inlineStr">
        <is>
          <t>1.00%</t>
        </is>
      </c>
    </row>
    <row r="11">
      <c r="A11" s="4" t="inlineStr">
        <is>
          <t>Debt forgiven</t>
        </is>
      </c>
      <c r="H11" s="5" t="n">
        <v>3400</v>
      </c>
      <c r="J11" s="5" t="n">
        <v>3400</v>
      </c>
    </row>
    <row r="12">
      <c r="A12" s="4" t="inlineStr">
        <is>
          <t>JPMorgan Chase Bank [Member]</t>
        </is>
      </c>
    </row>
    <row r="13">
      <c r="A13" s="3" t="inlineStr">
        <is>
          <t>Debt Instrument [Line Items]</t>
        </is>
      </c>
    </row>
    <row r="14">
      <c r="A14" s="4" t="inlineStr">
        <is>
          <t>Borrowing capacity</t>
        </is>
      </c>
      <c r="B14" s="6" t="n">
        <v>250000</v>
      </c>
      <c r="C14" s="6" t="n">
        <v>120000</v>
      </c>
      <c r="D14" s="6" t="n">
        <v>130000</v>
      </c>
      <c r="G14" s="6" t="n">
        <v>65000</v>
      </c>
      <c r="L14" s="6" t="n">
        <v>120000</v>
      </c>
      <c r="M14" s="6" t="n">
        <v>75000</v>
      </c>
    </row>
    <row r="15">
      <c r="A15" s="4" t="inlineStr">
        <is>
          <t>Applicable margin rate increase (decrease) (as a percent)</t>
        </is>
      </c>
      <c r="D15" s="4" t="inlineStr">
        <is>
          <t>25.00%</t>
        </is>
      </c>
    </row>
    <row r="16">
      <c r="A16" s="4" t="inlineStr">
        <is>
          <t>Periodic borrowing base reduction</t>
        </is>
      </c>
      <c r="C16" s="6" t="n">
        <v>10000</v>
      </c>
      <c r="D16" s="6" t="n">
        <v>10000</v>
      </c>
    </row>
    <row r="17">
      <c r="A17" s="4" t="inlineStr">
        <is>
          <t>Hedging requirement (as a percent)</t>
        </is>
      </c>
      <c r="D17" s="4" t="inlineStr">
        <is>
          <t>75.00%</t>
        </is>
      </c>
    </row>
    <row r="18">
      <c r="A18" s="4" t="inlineStr">
        <is>
          <t>Current ratio, minimum</t>
        </is>
      </c>
      <c r="B18" s="5" t="n">
        <v>1</v>
      </c>
    </row>
    <row r="19">
      <c r="A19" s="4" t="inlineStr">
        <is>
          <t>Leverage ratio, maximum</t>
        </is>
      </c>
      <c r="B19" s="9" t="n">
        <v>3.25</v>
      </c>
      <c r="L19" s="10" t="n">
        <v>3.5</v>
      </c>
    </row>
    <row r="20">
      <c r="A20" s="4" t="inlineStr">
        <is>
          <t>Credit facility amount outstanding</t>
        </is>
      </c>
      <c r="H20" s="5" t="n">
        <v>118000</v>
      </c>
      <c r="J20" s="5" t="n">
        <v>118000</v>
      </c>
      <c r="N20" s="6" t="n">
        <v>9000</v>
      </c>
    </row>
    <row r="21">
      <c r="A21" s="4" t="inlineStr">
        <is>
          <t>Letters of credit amount outstanding</t>
        </is>
      </c>
      <c r="H21" s="5" t="n">
        <v>2900</v>
      </c>
      <c r="J21" s="5" t="n">
        <v>2900</v>
      </c>
      <c r="N21" s="5" t="n">
        <v>1900</v>
      </c>
    </row>
    <row r="22">
      <c r="A22" s="4" t="inlineStr">
        <is>
          <t>Line of credit, available</t>
        </is>
      </c>
      <c r="H22" s="5" t="n">
        <v>129100</v>
      </c>
      <c r="J22" s="5" t="n">
        <v>129100</v>
      </c>
      <c r="N22" s="6" t="n">
        <v>64100</v>
      </c>
    </row>
    <row r="23">
      <c r="A23" s="4" t="inlineStr">
        <is>
          <t>Debt issuance costs incurred</t>
        </is>
      </c>
      <c r="F23" s="6" t="n">
        <v>4200</v>
      </c>
      <c r="G23" s="6" t="n">
        <v>1800</v>
      </c>
      <c r="J23" s="5" t="n">
        <v>2500</v>
      </c>
    </row>
    <row r="24">
      <c r="A24" s="4" t="inlineStr">
        <is>
          <t>Amortization of debt issuance costs</t>
        </is>
      </c>
      <c r="J24" s="5" t="n">
        <v>700</v>
      </c>
      <c r="K24" s="5" t="n">
        <v>1000</v>
      </c>
    </row>
    <row r="25">
      <c r="A25" s="4" t="inlineStr">
        <is>
          <t>Remaining balance debt issue costs</t>
        </is>
      </c>
      <c r="H25" s="5" t="n">
        <v>3600</v>
      </c>
      <c r="J25" s="5" t="n">
        <v>3600</v>
      </c>
    </row>
    <row r="26">
      <c r="A26" s="4" t="inlineStr">
        <is>
          <t>Interest expense</t>
        </is>
      </c>
      <c r="H26" s="6" t="n">
        <v>1200</v>
      </c>
      <c r="I26" s="6" t="n">
        <v>1100</v>
      </c>
      <c r="J26" s="6" t="n">
        <v>3200</v>
      </c>
      <c r="K26" s="6" t="n">
        <v>4400</v>
      </c>
    </row>
    <row r="27">
      <c r="A27" s="4" t="inlineStr">
        <is>
          <t>Weighted average interest rate (as a percent)</t>
        </is>
      </c>
      <c r="H27" s="4" t="inlineStr">
        <is>
          <t>3.50%</t>
        </is>
      </c>
      <c r="J27" s="4" t="inlineStr">
        <is>
          <t>3.50%</t>
        </is>
      </c>
      <c r="N27" s="4" t="inlineStr">
        <is>
          <t>2.90%</t>
        </is>
      </c>
    </row>
    <row r="28">
      <c r="A28" s="4" t="inlineStr">
        <is>
          <t>JPMorgan Chase Bank [Member] | 12 full calendar months</t>
        </is>
      </c>
    </row>
    <row r="29">
      <c r="A29" s="3" t="inlineStr">
        <is>
          <t>Debt Instrument [Line Items]</t>
        </is>
      </c>
    </row>
    <row r="30">
      <c r="A30" s="4" t="inlineStr">
        <is>
          <t>Hedging requirement (as a percent)</t>
        </is>
      </c>
      <c r="B30" s="4" t="inlineStr">
        <is>
          <t>70.00%</t>
        </is>
      </c>
    </row>
    <row r="31">
      <c r="A31" s="4" t="inlineStr">
        <is>
          <t>JPMorgan Chase Bank [Member] | 13 through 24 months</t>
        </is>
      </c>
    </row>
    <row r="32">
      <c r="A32" s="3" t="inlineStr">
        <is>
          <t>Debt Instrument [Line Items]</t>
        </is>
      </c>
    </row>
    <row r="33">
      <c r="A33" s="4" t="inlineStr">
        <is>
          <t>Hedging requirement (as a percent)</t>
        </is>
      </c>
      <c r="B33" s="4" t="inlineStr">
        <is>
          <t>5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Provision (Benefi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 tax provision (benefit)</t>
        </is>
      </c>
    </row>
    <row r="4">
      <c r="A4" s="4" t="inlineStr">
        <is>
          <t>Federal</t>
        </is>
      </c>
      <c r="B4" s="6" t="n">
        <v>-1384</v>
      </c>
      <c r="D4" s="6" t="n">
        <v>-1638</v>
      </c>
      <c r="E4" s="6" t="n">
        <v>274</v>
      </c>
    </row>
    <row r="5">
      <c r="A5" s="4" t="inlineStr">
        <is>
          <t>State</t>
        </is>
      </c>
      <c r="B5" s="5" t="n">
        <v>318</v>
      </c>
      <c r="C5" s="6" t="n">
        <v>369</v>
      </c>
      <c r="D5" s="5" t="n">
        <v>927</v>
      </c>
      <c r="E5" s="5" t="n">
        <v>481</v>
      </c>
    </row>
    <row r="6">
      <c r="A6" s="4" t="inlineStr">
        <is>
          <t>Total</t>
        </is>
      </c>
      <c r="B6" s="5" t="n">
        <v>-1066</v>
      </c>
      <c r="C6" s="5" t="n">
        <v>369</v>
      </c>
      <c r="D6" s="5" t="n">
        <v>-711</v>
      </c>
      <c r="E6" s="5" t="n">
        <v>755</v>
      </c>
    </row>
    <row r="7">
      <c r="A7" s="3" t="inlineStr">
        <is>
          <t>Deferred tax provision:</t>
        </is>
      </c>
    </row>
    <row r="8">
      <c r="A8" s="4" t="inlineStr">
        <is>
          <t>State</t>
        </is>
      </c>
      <c r="C8" s="5" t="n">
        <v>299</v>
      </c>
      <c r="E8" s="5" t="n">
        <v>676</v>
      </c>
    </row>
    <row r="9">
      <c r="A9" s="4" t="inlineStr">
        <is>
          <t>Total</t>
        </is>
      </c>
      <c r="C9" s="5" t="n">
        <v>299</v>
      </c>
      <c r="E9" s="5" t="n">
        <v>676</v>
      </c>
    </row>
    <row r="10">
      <c r="A10" s="3" t="inlineStr">
        <is>
          <t>Total tax provision (benefit)</t>
        </is>
      </c>
    </row>
    <row r="11">
      <c r="A11" s="4" t="inlineStr">
        <is>
          <t>Federal</t>
        </is>
      </c>
      <c r="B11" s="5" t="n">
        <v>-1384</v>
      </c>
      <c r="D11" s="5" t="n">
        <v>-1638</v>
      </c>
      <c r="E11" s="5" t="n">
        <v>274</v>
      </c>
    </row>
    <row r="12">
      <c r="A12" s="4" t="inlineStr">
        <is>
          <t>State</t>
        </is>
      </c>
      <c r="B12" s="5" t="n">
        <v>318</v>
      </c>
      <c r="C12" s="5" t="n">
        <v>668</v>
      </c>
      <c r="D12" s="5" t="n">
        <v>927</v>
      </c>
      <c r="E12" s="5" t="n">
        <v>1157</v>
      </c>
    </row>
    <row r="13">
      <c r="A13" s="4" t="inlineStr">
        <is>
          <t>Total tax provision (benefit)</t>
        </is>
      </c>
      <c r="B13" s="6" t="n">
        <v>-1066</v>
      </c>
      <c r="C13" s="6" t="n">
        <v>668</v>
      </c>
      <c r="D13" s="6" t="n">
        <v>-711</v>
      </c>
      <c r="E13" s="6" t="n">
        <v>14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Income Taxes - (Details) $ in Millions</t>
        </is>
      </c>
      <c r="B1" s="2" t="inlineStr">
        <is>
          <t>Sep. 30, 2021USD ($)</t>
        </is>
      </c>
    </row>
    <row r="2">
      <c r="A2" s="3" t="inlineStr">
        <is>
          <t>Operating Loss Carryforwards [Line Items]</t>
        </is>
      </c>
    </row>
    <row r="3">
      <c r="A3" s="4" t="inlineStr">
        <is>
          <t>Annual carryover limitation</t>
        </is>
      </c>
      <c r="B3" s="8" t="n">
        <v>0.7</v>
      </c>
    </row>
    <row r="4">
      <c r="A4" s="4" t="inlineStr">
        <is>
          <t>Federal [Member]</t>
        </is>
      </c>
    </row>
    <row r="5">
      <c r="A5" s="3" t="inlineStr">
        <is>
          <t>Operating Loss Carryforwards [Line Items]</t>
        </is>
      </c>
    </row>
    <row r="6">
      <c r="A6" s="4" t="inlineStr">
        <is>
          <t>Valuation allowance</t>
        </is>
      </c>
      <c r="B6" s="10" t="n">
        <v>150.6</v>
      </c>
    </row>
    <row r="7">
      <c r="A7" s="4" t="inlineStr">
        <is>
          <t>Operating loss carryforwards</t>
        </is>
      </c>
      <c r="B7" s="10" t="n">
        <v>404.7</v>
      </c>
    </row>
    <row r="8">
      <c r="A8" s="4" t="inlineStr">
        <is>
          <t>State [Member]</t>
        </is>
      </c>
    </row>
    <row r="9">
      <c r="A9" s="3" t="inlineStr">
        <is>
          <t>Operating Loss Carryforwards [Line Items]</t>
        </is>
      </c>
    </row>
    <row r="10">
      <c r="A10" s="4" t="inlineStr">
        <is>
          <t>Valuation allowance</t>
        </is>
      </c>
      <c r="B10" s="10" t="n">
        <v>3.1</v>
      </c>
    </row>
    <row r="11">
      <c r="A11" s="4" t="inlineStr">
        <is>
          <t>Operating loss carryforwards</t>
        </is>
      </c>
      <c r="B11" s="8" t="n">
        <v>2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52135</v>
      </c>
      <c r="C4" s="6" t="n">
        <v>-140094</v>
      </c>
    </row>
    <row r="5">
      <c r="A5" s="3" t="inlineStr">
        <is>
          <t>Adjustments to reconcile net loss to net cash provided by operating activities:</t>
        </is>
      </c>
    </row>
    <row r="6">
      <c r="A6" s="4" t="inlineStr">
        <is>
          <t>Depreciation, depletion and amortization</t>
        </is>
      </c>
      <c r="B6" s="5" t="n">
        <v>30391</v>
      </c>
      <c r="C6" s="5" t="n">
        <v>24131</v>
      </c>
    </row>
    <row r="7">
      <c r="A7" s="4" t="inlineStr">
        <is>
          <t>Impairment and abandonment of oil and natural gas properties</t>
        </is>
      </c>
      <c r="B7" s="5" t="n">
        <v>72</v>
      </c>
      <c r="C7" s="5" t="n">
        <v>145938</v>
      </c>
    </row>
    <row r="8">
      <c r="A8" s="4" t="inlineStr">
        <is>
          <t>Exploration expenditures - dry hole costs</t>
        </is>
      </c>
      <c r="C8" s="5" t="n">
        <v>10421</v>
      </c>
    </row>
    <row r="9">
      <c r="A9" s="4" t="inlineStr">
        <is>
          <t>Amortization of debt issuance costs</t>
        </is>
      </c>
      <c r="B9" s="5" t="n">
        <v>734</v>
      </c>
      <c r="C9" s="5" t="n">
        <v>1486</v>
      </c>
    </row>
    <row r="10">
      <c r="A10" s="4" t="inlineStr">
        <is>
          <t>Deferred income taxes</t>
        </is>
      </c>
      <c r="C10" s="5" t="n">
        <v>676</v>
      </c>
    </row>
    <row r="11">
      <c r="A11" s="4" t="inlineStr">
        <is>
          <t>Gain on sale of assets</t>
        </is>
      </c>
      <c r="B11" s="5" t="n">
        <v>-461</v>
      </c>
      <c r="C11" s="5" t="n">
        <v>-4471</v>
      </c>
    </row>
    <row r="12">
      <c r="A12" s="4" t="inlineStr">
        <is>
          <t>Loss from investment in affiliates</t>
        </is>
      </c>
      <c r="B12" s="5" t="n">
        <v>1897</v>
      </c>
      <c r="C12" s="5" t="n">
        <v>13</v>
      </c>
    </row>
    <row r="13">
      <c r="A13" s="4" t="inlineStr">
        <is>
          <t>Stock-based compensation</t>
        </is>
      </c>
      <c r="B13" s="5" t="n">
        <v>8090</v>
      </c>
      <c r="C13" s="5" t="n">
        <v>2378</v>
      </c>
    </row>
    <row r="14">
      <c r="A14" s="4" t="inlineStr">
        <is>
          <t>Non-cash mark-to-market loss (gain) on derivative instruments</t>
        </is>
      </c>
      <c r="B14" s="5" t="n">
        <v>96240</v>
      </c>
      <c r="C14" s="5" t="n">
        <v>-8155</v>
      </c>
    </row>
    <row r="15">
      <c r="A15" s="4" t="inlineStr">
        <is>
          <t>Gain on extinguishment of debt</t>
        </is>
      </c>
      <c r="B15" s="5" t="n">
        <v>-3369</v>
      </c>
    </row>
    <row r="16">
      <c r="A16" s="3" t="inlineStr">
        <is>
          <t>Changes in operating assets and liabilities:</t>
        </is>
      </c>
    </row>
    <row r="17">
      <c r="A17" s="4" t="inlineStr">
        <is>
          <t>Decrease (increase) in accounts receivable &amp; other receivables</t>
        </is>
      </c>
      <c r="B17" s="5" t="n">
        <v>-49529</v>
      </c>
      <c r="C17" s="5" t="n">
        <v>7489</v>
      </c>
    </row>
    <row r="18">
      <c r="A18" s="4" t="inlineStr">
        <is>
          <t>Increase in prepaid expenses</t>
        </is>
      </c>
      <c r="B18" s="5" t="n">
        <v>-3216</v>
      </c>
      <c r="C18" s="5" t="n">
        <v>-1894</v>
      </c>
    </row>
    <row r="19">
      <c r="A19" s="4" t="inlineStr">
        <is>
          <t>Increase in inventory</t>
        </is>
      </c>
      <c r="B19" s="5" t="n">
        <v>-129</v>
      </c>
      <c r="C19" s="5" t="n">
        <v>-305</v>
      </c>
    </row>
    <row r="20">
      <c r="A20" s="4" t="inlineStr">
        <is>
          <t>Increase (decrease) in accounts payable &amp; advances from joint owners</t>
        </is>
      </c>
      <c r="B20" s="5" t="n">
        <v>32549</v>
      </c>
      <c r="C20" s="5" t="n">
        <v>-2122</v>
      </c>
    </row>
    <row r="21">
      <c r="A21" s="4" t="inlineStr">
        <is>
          <t>Increase (decrease) in other accrued liabilities</t>
        </is>
      </c>
      <c r="B21" s="5" t="n">
        <v>21971</v>
      </c>
      <c r="C21" s="5" t="n">
        <v>-9000</v>
      </c>
    </row>
    <row r="22">
      <c r="A22" s="4" t="inlineStr">
        <is>
          <t>Decrease in income taxes receivable, net</t>
        </is>
      </c>
      <c r="B22" s="5" t="n">
        <v>268</v>
      </c>
      <c r="C22" s="5" t="n">
        <v>281</v>
      </c>
    </row>
    <row r="23">
      <c r="A23" s="4" t="inlineStr">
        <is>
          <t>Increase (decrease) in income taxes payable</t>
        </is>
      </c>
      <c r="B23" s="5" t="n">
        <v>-2026</v>
      </c>
      <c r="C23" s="5" t="n">
        <v>119</v>
      </c>
    </row>
    <row r="24">
      <c r="A24" s="4" t="inlineStr">
        <is>
          <t>Decrease (increase) in deposits and other</t>
        </is>
      </c>
      <c r="B24" s="5" t="n">
        <v>7138</v>
      </c>
      <c r="C24" s="5" t="n">
        <v>-328</v>
      </c>
    </row>
    <row r="25">
      <c r="A25" s="4" t="inlineStr">
        <is>
          <t>Net cash provided by operating activities</t>
        </is>
      </c>
      <c r="B25" s="5" t="n">
        <v>88485</v>
      </c>
      <c r="C25" s="5" t="n">
        <v>26563</v>
      </c>
    </row>
    <row r="26">
      <c r="A26" s="3" t="inlineStr">
        <is>
          <t>CASH FLOWS FROM INVESTING ACTIVITIES:</t>
        </is>
      </c>
    </row>
    <row r="27">
      <c r="A27" s="4" t="inlineStr">
        <is>
          <t>Oil and natural gas exploration and development expenditures</t>
        </is>
      </c>
      <c r="B27" s="5" t="n">
        <v>-11040</v>
      </c>
      <c r="C27" s="5" t="n">
        <v>-22209</v>
      </c>
    </row>
    <row r="28">
      <c r="A28" s="4" t="inlineStr">
        <is>
          <t>Acquisition of oil &amp; natural gas properties</t>
        </is>
      </c>
      <c r="B28" s="5" t="n">
        <v>-183724</v>
      </c>
    </row>
    <row r="29">
      <c r="A29" s="4" t="inlineStr">
        <is>
          <t>Proceeds from sales of oil &amp; natural gas properties</t>
        </is>
      </c>
      <c r="B29" s="5" t="n">
        <v>2800</v>
      </c>
      <c r="C29" s="5" t="n">
        <v>339</v>
      </c>
    </row>
    <row r="30">
      <c r="A30" s="4" t="inlineStr">
        <is>
          <t>Additions to furniture &amp; equipment</t>
        </is>
      </c>
      <c r="B30" s="5" t="n">
        <v>-942</v>
      </c>
      <c r="C30" s="5" t="n">
        <v>-171</v>
      </c>
    </row>
    <row r="31">
      <c r="A31" s="4" t="inlineStr">
        <is>
          <t>Net cash used in investing activities</t>
        </is>
      </c>
      <c r="B31" s="5" t="n">
        <v>-192906</v>
      </c>
      <c r="C31" s="5" t="n">
        <v>-22041</v>
      </c>
    </row>
    <row r="32">
      <c r="A32" s="3" t="inlineStr">
        <is>
          <t>CASH FLOWS FROM FINANCING ACTIVITIES:</t>
        </is>
      </c>
    </row>
    <row r="33">
      <c r="A33" s="4" t="inlineStr">
        <is>
          <t>Borrowings under Credit Agreement</t>
        </is>
      </c>
      <c r="B33" s="5" t="n">
        <v>267800</v>
      </c>
      <c r="C33" s="5" t="n">
        <v>58000</v>
      </c>
    </row>
    <row r="34">
      <c r="A34" s="4" t="inlineStr">
        <is>
          <t>Repayments under Credit Agreement</t>
        </is>
      </c>
      <c r="B34" s="5" t="n">
        <v>-158800</v>
      </c>
      <c r="C34" s="5" t="n">
        <v>-64768</v>
      </c>
    </row>
    <row r="35">
      <c r="A35" s="4" t="inlineStr">
        <is>
          <t>Paycheck Protection Program loan</t>
        </is>
      </c>
      <c r="C35" s="5" t="n">
        <v>3369</v>
      </c>
    </row>
    <row r="36">
      <c r="A36" s="4" t="inlineStr">
        <is>
          <t>Net proceeds from equity offering</t>
        </is>
      </c>
      <c r="B36" s="5" t="n">
        <v>432</v>
      </c>
      <c r="C36" s="5" t="n">
        <v>410</v>
      </c>
    </row>
    <row r="37">
      <c r="A37" s="4" t="inlineStr">
        <is>
          <t>Purchase of treasury stock</t>
        </is>
      </c>
      <c r="B37" s="5" t="n">
        <v>-776</v>
      </c>
      <c r="C37" s="5" t="n">
        <v>-188</v>
      </c>
    </row>
    <row r="38">
      <c r="A38" s="4" t="inlineStr">
        <is>
          <t>Debt issuance costs</t>
        </is>
      </c>
      <c r="B38" s="5" t="n">
        <v>-2534</v>
      </c>
    </row>
    <row r="39">
      <c r="A39" s="4" t="inlineStr">
        <is>
          <t>Net cash provided by (used in) financing activities</t>
        </is>
      </c>
      <c r="B39" s="5" t="n">
        <v>106122</v>
      </c>
      <c r="C39" s="5" t="n">
        <v>-3177</v>
      </c>
    </row>
    <row r="40">
      <c r="A40" s="4" t="inlineStr">
        <is>
          <t>NET CHANGE IN CASH AND CASH EQUIVALENTS</t>
        </is>
      </c>
      <c r="B40" s="5" t="n">
        <v>1701</v>
      </c>
      <c r="C40" s="5" t="n">
        <v>1345</v>
      </c>
    </row>
    <row r="41">
      <c r="A41" s="4" t="inlineStr">
        <is>
          <t>CASH AND CASH EQUIVALENTS, BEGINNING OF PERIOD</t>
        </is>
      </c>
      <c r="B41" s="5" t="n">
        <v>1383</v>
      </c>
      <c r="C41" s="5" t="n">
        <v>1624</v>
      </c>
    </row>
    <row r="42">
      <c r="A42" s="4" t="inlineStr">
        <is>
          <t>CASH AND CASH EQUIVALENTS, END OF PERIOD</t>
        </is>
      </c>
      <c r="B42" s="6" t="n">
        <v>3084</v>
      </c>
      <c r="C42" s="6" t="n">
        <v>29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 USD ($) $ in Millions</t>
        </is>
      </c>
      <c r="B1" s="2" t="inlineStr">
        <is>
          <t>1 Months Ended</t>
        </is>
      </c>
      <c r="C1" s="2" t="inlineStr">
        <is>
          <t>3 Months Ended</t>
        </is>
      </c>
      <c r="E1" s="2" t="inlineStr">
        <is>
          <t>9 Months Ended</t>
        </is>
      </c>
    </row>
    <row r="2">
      <c r="B2" s="2" t="inlineStr">
        <is>
          <t>Oct. 31, 2021</t>
        </is>
      </c>
      <c r="C2" s="2" t="inlineStr">
        <is>
          <t>Sep. 30, 2021</t>
        </is>
      </c>
      <c r="D2" s="2" t="inlineStr">
        <is>
          <t>Sep. 30, 2019</t>
        </is>
      </c>
      <c r="E2" s="2" t="inlineStr">
        <is>
          <t>Sep. 30, 2021</t>
        </is>
      </c>
      <c r="F2" s="2" t="inlineStr">
        <is>
          <t>Jun. 30, 2019</t>
        </is>
      </c>
    </row>
    <row r="3">
      <c r="A3" s="3" t="inlineStr">
        <is>
          <t>Loss Contingency</t>
        </is>
      </c>
    </row>
    <row r="4">
      <c r="A4" s="4" t="inlineStr">
        <is>
          <t>Loss contingency provision accrual increase</t>
        </is>
      </c>
      <c r="C4" s="8" t="n">
        <v>0.7</v>
      </c>
      <c r="E4" s="8" t="n">
        <v>0.7</v>
      </c>
    </row>
    <row r="5">
      <c r="A5" s="4" t="inlineStr">
        <is>
          <t>Loss contingent payment</t>
        </is>
      </c>
      <c r="B5" s="8" t="n">
        <v>2.8</v>
      </c>
    </row>
    <row r="6">
      <c r="A6" s="4" t="inlineStr">
        <is>
          <t>Litigation Case Harris County [Member]</t>
        </is>
      </c>
    </row>
    <row r="7">
      <c r="A7" s="3" t="inlineStr">
        <is>
          <t>Loss Contingency</t>
        </is>
      </c>
    </row>
    <row r="8">
      <c r="A8" s="4" t="inlineStr">
        <is>
          <t>Loss contingency provision accrual increase</t>
        </is>
      </c>
      <c r="C8" s="8" t="n">
        <v>0.7</v>
      </c>
      <c r="D8" s="8" t="n">
        <v>2.1</v>
      </c>
    </row>
    <row r="9">
      <c r="A9" s="4" t="inlineStr">
        <is>
          <t>Accounts payable</t>
        </is>
      </c>
      <c r="F9" s="8" t="n">
        <v>1.1</v>
      </c>
    </row>
    <row r="10">
      <c r="A10" s="4" t="inlineStr">
        <is>
          <t>Loss contingent payment</t>
        </is>
      </c>
      <c r="B10" s="8" t="n">
        <v>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4" customWidth="1" min="5" max="5"/>
    <col width="29" customWidth="1" min="6" max="6"/>
    <col width="13" customWidth="1" min="7" max="7"/>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Treasury Stock [Member]</t>
        </is>
      </c>
      <c r="F1" s="2" t="inlineStr">
        <is>
          <t>Accumulated Deficit [Member]</t>
        </is>
      </c>
      <c r="G1" s="2" t="inlineStr">
        <is>
          <t>Total</t>
        </is>
      </c>
    </row>
    <row r="2">
      <c r="A2" s="4" t="inlineStr">
        <is>
          <t>Balance at Dec. 31, 2019</t>
        </is>
      </c>
      <c r="B2" s="6" t="n">
        <v>108</v>
      </c>
      <c r="C2" s="6" t="n">
        <v>5148</v>
      </c>
      <c r="D2" s="6" t="n">
        <v>471778</v>
      </c>
      <c r="E2" s="6" t="n">
        <v>-18</v>
      </c>
      <c r="F2" s="6" t="n">
        <v>-360976</v>
      </c>
      <c r="G2" s="6" t="n">
        <v>116040</v>
      </c>
    </row>
    <row r="3">
      <c r="A3" s="4" t="inlineStr">
        <is>
          <t>Balance, shares at Dec. 31, 2019</t>
        </is>
      </c>
      <c r="B3" s="5" t="n">
        <v>2700000</v>
      </c>
      <c r="C3" s="5" t="n">
        <v>128977816</v>
      </c>
    </row>
    <row r="4">
      <c r="A4" s="4" t="inlineStr">
        <is>
          <t>Equity offering-common stock</t>
        </is>
      </c>
      <c r="D4" s="5" t="n">
        <v>-47</v>
      </c>
      <c r="G4" s="5" t="n">
        <v>-47</v>
      </c>
    </row>
    <row r="5">
      <c r="A5" s="4" t="inlineStr">
        <is>
          <t>Treasury shares at cost</t>
        </is>
      </c>
      <c r="E5" s="5" t="n">
        <v>-157</v>
      </c>
      <c r="G5" s="5" t="n">
        <v>-157</v>
      </c>
    </row>
    <row r="6">
      <c r="A6" s="4" t="inlineStr">
        <is>
          <t>Treasury shares at cost, shares</t>
        </is>
      </c>
      <c r="C6" s="5" t="n">
        <v>-49474</v>
      </c>
    </row>
    <row r="7">
      <c r="A7" s="4" t="inlineStr">
        <is>
          <t>Restricted shares activity</t>
        </is>
      </c>
      <c r="C7" s="6" t="n">
        <v>3</v>
      </c>
      <c r="D7" s="5" t="n">
        <v>-3</v>
      </c>
    </row>
    <row r="8">
      <c r="A8" s="4" t="inlineStr">
        <is>
          <t>Restricted shares activity, shares</t>
        </is>
      </c>
      <c r="C8" s="5" t="n">
        <v>77485</v>
      </c>
    </row>
    <row r="9">
      <c r="A9" s="4" t="inlineStr">
        <is>
          <t>Stock-based compensation</t>
        </is>
      </c>
      <c r="D9" s="5" t="n">
        <v>350</v>
      </c>
      <c r="G9" s="5" t="n">
        <v>350</v>
      </c>
    </row>
    <row r="10">
      <c r="A10" s="4" t="inlineStr">
        <is>
          <t>Net loss</t>
        </is>
      </c>
      <c r="F10" s="5" t="n">
        <v>-105255</v>
      </c>
      <c r="G10" s="5" t="n">
        <v>-105255</v>
      </c>
    </row>
    <row r="11">
      <c r="A11" s="4" t="inlineStr">
        <is>
          <t>Balance at Mar. 31, 2020</t>
        </is>
      </c>
      <c r="B11" s="6" t="n">
        <v>108</v>
      </c>
      <c r="C11" s="6" t="n">
        <v>5151</v>
      </c>
      <c r="D11" s="5" t="n">
        <v>472078</v>
      </c>
      <c r="E11" s="5" t="n">
        <v>-175</v>
      </c>
      <c r="F11" s="5" t="n">
        <v>-466231</v>
      </c>
      <c r="G11" s="5" t="n">
        <v>10931</v>
      </c>
    </row>
    <row r="12">
      <c r="A12" s="4" t="inlineStr">
        <is>
          <t>Balance, shares at Mar. 31, 2020</t>
        </is>
      </c>
      <c r="B12" s="5" t="n">
        <v>2700000</v>
      </c>
      <c r="C12" s="5" t="n">
        <v>129005827</v>
      </c>
    </row>
    <row r="13">
      <c r="A13" s="4" t="inlineStr">
        <is>
          <t>Balance at Dec. 31, 2019</t>
        </is>
      </c>
      <c r="B13" s="6" t="n">
        <v>108</v>
      </c>
      <c r="C13" s="6" t="n">
        <v>5148</v>
      </c>
      <c r="D13" s="5" t="n">
        <v>471778</v>
      </c>
      <c r="E13" s="5" t="n">
        <v>-18</v>
      </c>
      <c r="F13" s="5" t="n">
        <v>-360976</v>
      </c>
      <c r="G13" s="5" t="n">
        <v>116040</v>
      </c>
    </row>
    <row r="14">
      <c r="A14" s="4" t="inlineStr">
        <is>
          <t>Balance, shares at Dec. 31, 2019</t>
        </is>
      </c>
      <c r="B14" s="5" t="n">
        <v>2700000</v>
      </c>
      <c r="C14" s="5" t="n">
        <v>128977816</v>
      </c>
    </row>
    <row r="15">
      <c r="A15" s="4" t="inlineStr">
        <is>
          <t>Net loss</t>
        </is>
      </c>
      <c r="G15" s="5" t="n">
        <v>-140094</v>
      </c>
    </row>
    <row r="16">
      <c r="A16" s="4" t="inlineStr">
        <is>
          <t>Balance at Sep. 30, 2020</t>
        </is>
      </c>
      <c r="C16" s="6" t="n">
        <v>5312</v>
      </c>
      <c r="D16" s="5" t="n">
        <v>474510</v>
      </c>
      <c r="E16" s="5" t="n">
        <v>-206</v>
      </c>
      <c r="F16" s="5" t="n">
        <v>-501070</v>
      </c>
      <c r="G16" s="5" t="n">
        <v>-21454</v>
      </c>
    </row>
    <row r="17">
      <c r="A17" s="4" t="inlineStr">
        <is>
          <t>Balance, shares at Sep. 30, 2020</t>
        </is>
      </c>
      <c r="C17" s="5" t="n">
        <v>133013678</v>
      </c>
    </row>
    <row r="18">
      <c r="A18" s="4" t="inlineStr">
        <is>
          <t>Balance at Mar. 31, 2020</t>
        </is>
      </c>
      <c r="B18" s="6" t="n">
        <v>108</v>
      </c>
      <c r="C18" s="6" t="n">
        <v>5151</v>
      </c>
      <c r="D18" s="5" t="n">
        <v>472078</v>
      </c>
      <c r="E18" s="5" t="n">
        <v>-175</v>
      </c>
      <c r="F18" s="5" t="n">
        <v>-466231</v>
      </c>
      <c r="G18" s="5" t="n">
        <v>10931</v>
      </c>
    </row>
    <row r="19">
      <c r="A19" s="4" t="inlineStr">
        <is>
          <t>Balance, shares at Mar. 31, 2020</t>
        </is>
      </c>
      <c r="B19" s="5" t="n">
        <v>2700000</v>
      </c>
      <c r="C19" s="5" t="n">
        <v>129005827</v>
      </c>
    </row>
    <row r="20">
      <c r="A20" s="4" t="inlineStr">
        <is>
          <t>Equity offering-common stock</t>
        </is>
      </c>
      <c r="C20" s="6" t="n">
        <v>6</v>
      </c>
      <c r="D20" s="5" t="n">
        <v>477</v>
      </c>
      <c r="G20" s="5" t="n">
        <v>483</v>
      </c>
    </row>
    <row r="21">
      <c r="A21" s="4" t="inlineStr">
        <is>
          <t>Equity offering-common stock, shares</t>
        </is>
      </c>
      <c r="C21" s="5" t="n">
        <v>155029</v>
      </c>
    </row>
    <row r="22">
      <c r="A22" s="4" t="inlineStr">
        <is>
          <t>Conversion of preferred stock to common stock</t>
        </is>
      </c>
      <c r="B22" s="6" t="n">
        <v>-108</v>
      </c>
      <c r="C22" s="6" t="n">
        <v>108</v>
      </c>
    </row>
    <row r="23">
      <c r="A23" s="4" t="inlineStr">
        <is>
          <t>Conversion of preferred stock to common stock, shares</t>
        </is>
      </c>
      <c r="B23" s="5" t="n">
        <v>-2700000</v>
      </c>
      <c r="C23" s="5" t="n">
        <v>2700000</v>
      </c>
    </row>
    <row r="24">
      <c r="A24" s="4" t="inlineStr">
        <is>
          <t>Treasury shares at cost</t>
        </is>
      </c>
      <c r="E24" s="5" t="n">
        <v>-23</v>
      </c>
      <c r="G24" s="5" t="n">
        <v>-23</v>
      </c>
    </row>
    <row r="25">
      <c r="A25" s="4" t="inlineStr">
        <is>
          <t>Treasury shares at cost, shares</t>
        </is>
      </c>
      <c r="C25" s="5" t="n">
        <v>-13808</v>
      </c>
    </row>
    <row r="26">
      <c r="A26" s="4" t="inlineStr">
        <is>
          <t>Restricted shares activity</t>
        </is>
      </c>
      <c r="C26" s="6" t="n">
        <v>6</v>
      </c>
      <c r="D26" s="5" t="n">
        <v>-6</v>
      </c>
    </row>
    <row r="27">
      <c r="A27" s="4" t="inlineStr">
        <is>
          <t>Restricted shares activity, shares</t>
        </is>
      </c>
      <c r="C27" s="5" t="n">
        <v>149709</v>
      </c>
    </row>
    <row r="28">
      <c r="A28" s="4" t="inlineStr">
        <is>
          <t>Stock-based compensation</t>
        </is>
      </c>
      <c r="D28" s="5" t="n">
        <v>265</v>
      </c>
      <c r="G28" s="5" t="n">
        <v>265</v>
      </c>
    </row>
    <row r="29">
      <c r="A29" s="4" t="inlineStr">
        <is>
          <t>Net loss</t>
        </is>
      </c>
      <c r="F29" s="5" t="n">
        <v>-28034</v>
      </c>
      <c r="G29" s="5" t="n">
        <v>-28034</v>
      </c>
    </row>
    <row r="30">
      <c r="A30" s="4" t="inlineStr">
        <is>
          <t>Balance at Jun. 30, 2020</t>
        </is>
      </c>
      <c r="C30" s="6" t="n">
        <v>5271</v>
      </c>
      <c r="D30" s="5" t="n">
        <v>472814</v>
      </c>
      <c r="E30" s="5" t="n">
        <v>-198</v>
      </c>
      <c r="F30" s="5" t="n">
        <v>-494265</v>
      </c>
      <c r="G30" s="5" t="n">
        <v>-16378</v>
      </c>
    </row>
    <row r="31">
      <c r="A31" s="4" t="inlineStr">
        <is>
          <t>Balance, shares at Jun. 30, 2020</t>
        </is>
      </c>
      <c r="C31" s="5" t="n">
        <v>131996757</v>
      </c>
    </row>
    <row r="32">
      <c r="A32" s="4" t="inlineStr">
        <is>
          <t>Equity offering-common stock</t>
        </is>
      </c>
      <c r="D32" s="5" t="n">
        <v>-27</v>
      </c>
      <c r="G32" s="5" t="n">
        <v>-27</v>
      </c>
    </row>
    <row r="33">
      <c r="A33" s="4" t="inlineStr">
        <is>
          <t>Equity offering-common stock, shares</t>
        </is>
      </c>
      <c r="C33" s="5" t="n">
        <v>8900</v>
      </c>
    </row>
    <row r="34">
      <c r="A34" s="4" t="inlineStr">
        <is>
          <t>Treasury shares at cost</t>
        </is>
      </c>
      <c r="E34" s="5" t="n">
        <v>-8</v>
      </c>
      <c r="G34" s="5" t="n">
        <v>-8</v>
      </c>
    </row>
    <row r="35">
      <c r="A35" s="4" t="inlineStr">
        <is>
          <t>Treasury shares at cost, shares</t>
        </is>
      </c>
      <c r="C35" s="5" t="n">
        <v>-3678</v>
      </c>
    </row>
    <row r="36">
      <c r="A36" s="4" t="inlineStr">
        <is>
          <t>Restricted shares activity</t>
        </is>
      </c>
      <c r="C36" s="6" t="n">
        <v>41</v>
      </c>
      <c r="D36" s="5" t="n">
        <v>-41</v>
      </c>
    </row>
    <row r="37">
      <c r="A37" s="4" t="inlineStr">
        <is>
          <t>Restricted shares activity, shares</t>
        </is>
      </c>
      <c r="C37" s="5" t="n">
        <v>1011699</v>
      </c>
    </row>
    <row r="38">
      <c r="A38" s="4" t="inlineStr">
        <is>
          <t>Stock-based compensation</t>
        </is>
      </c>
      <c r="D38" s="5" t="n">
        <v>1764</v>
      </c>
      <c r="G38" s="5" t="n">
        <v>1764</v>
      </c>
    </row>
    <row r="39">
      <c r="A39" s="4" t="inlineStr">
        <is>
          <t>Net loss</t>
        </is>
      </c>
      <c r="F39" s="5" t="n">
        <v>-6805</v>
      </c>
      <c r="G39" s="5" t="n">
        <v>-6805</v>
      </c>
    </row>
    <row r="40">
      <c r="A40" s="4" t="inlineStr">
        <is>
          <t>Balance at Sep. 30, 2020</t>
        </is>
      </c>
      <c r="C40" s="6" t="n">
        <v>5312</v>
      </c>
      <c r="D40" s="5" t="n">
        <v>474510</v>
      </c>
      <c r="E40" s="5" t="n">
        <v>-206</v>
      </c>
      <c r="F40" s="5" t="n">
        <v>-501070</v>
      </c>
      <c r="G40" s="5" t="n">
        <v>-21454</v>
      </c>
    </row>
    <row r="41">
      <c r="A41" s="4" t="inlineStr">
        <is>
          <t>Balance, shares at Sep. 30, 2020</t>
        </is>
      </c>
      <c r="C41" s="5" t="n">
        <v>133013678</v>
      </c>
    </row>
    <row r="42">
      <c r="A42" s="4" t="inlineStr">
        <is>
          <t>Balance at Dec. 31, 2020</t>
        </is>
      </c>
      <c r="C42" s="6" t="n">
        <v>6941</v>
      </c>
      <c r="D42" s="5" t="n">
        <v>535192</v>
      </c>
      <c r="E42" s="5" t="n">
        <v>-248</v>
      </c>
      <c r="F42" s="5" t="n">
        <v>-526318</v>
      </c>
      <c r="G42" s="6" t="n">
        <v>15567</v>
      </c>
    </row>
    <row r="43">
      <c r="A43" s="4" t="inlineStr">
        <is>
          <t>Balance, shares at Dec. 31, 2020</t>
        </is>
      </c>
      <c r="C43" s="5" t="n">
        <v>173737816</v>
      </c>
      <c r="G43" s="5" t="n">
        <v>173737816</v>
      </c>
    </row>
    <row r="44">
      <c r="A44" s="4" t="inlineStr">
        <is>
          <t>Equity offering-common stock</t>
        </is>
      </c>
      <c r="C44" s="6" t="n">
        <v>5</v>
      </c>
      <c r="D44" s="5" t="n">
        <v>448</v>
      </c>
      <c r="G44" s="6" t="n">
        <v>453</v>
      </c>
    </row>
    <row r="45">
      <c r="A45" s="4" t="inlineStr">
        <is>
          <t>Equity offering-common stock, shares</t>
        </is>
      </c>
      <c r="C45" s="5" t="n">
        <v>117000</v>
      </c>
    </row>
    <row r="46">
      <c r="A46" s="4" t="inlineStr">
        <is>
          <t>Mid-Con acquisition</t>
        </is>
      </c>
      <c r="C46" s="6" t="n">
        <v>1015</v>
      </c>
      <c r="D46" s="5" t="n">
        <v>78514</v>
      </c>
      <c r="G46" s="5" t="n">
        <v>79529</v>
      </c>
    </row>
    <row r="47">
      <c r="A47" s="4" t="inlineStr">
        <is>
          <t>Mid-Con acquisition (in shares)</t>
        </is>
      </c>
      <c r="C47" s="5" t="n">
        <v>25409164</v>
      </c>
    </row>
    <row r="48">
      <c r="A48" s="4" t="inlineStr">
        <is>
          <t>Treasury shares at cost</t>
        </is>
      </c>
      <c r="E48" s="5" t="n">
        <v>-166</v>
      </c>
      <c r="G48" s="5" t="n">
        <v>-166</v>
      </c>
    </row>
    <row r="49">
      <c r="A49" s="4" t="inlineStr">
        <is>
          <t>Treasury shares at cost, shares</t>
        </is>
      </c>
      <c r="C49" s="5" t="n">
        <v>-33587</v>
      </c>
    </row>
    <row r="50">
      <c r="A50" s="4" t="inlineStr">
        <is>
          <t>Restricted shares activity</t>
        </is>
      </c>
      <c r="C50" s="6" t="n">
        <v>2</v>
      </c>
      <c r="D50" s="5" t="n">
        <v>-2</v>
      </c>
    </row>
    <row r="51">
      <c r="A51" s="4" t="inlineStr">
        <is>
          <t>Restricted shares activity, shares</t>
        </is>
      </c>
      <c r="C51" s="5" t="n">
        <v>37041</v>
      </c>
    </row>
    <row r="52">
      <c r="A52" s="4" t="inlineStr">
        <is>
          <t>Stock-based compensation</t>
        </is>
      </c>
      <c r="D52" s="5" t="n">
        <v>1797</v>
      </c>
      <c r="G52" s="5" t="n">
        <v>1797</v>
      </c>
    </row>
    <row r="53">
      <c r="A53" s="4" t="inlineStr">
        <is>
          <t>Net loss</t>
        </is>
      </c>
      <c r="F53" s="5" t="n">
        <v>-4293</v>
      </c>
      <c r="G53" s="5" t="n">
        <v>-4293</v>
      </c>
    </row>
    <row r="54">
      <c r="A54" s="4" t="inlineStr">
        <is>
          <t>Balance at Mar. 31, 2021</t>
        </is>
      </c>
      <c r="C54" s="6" t="n">
        <v>7963</v>
      </c>
      <c r="D54" s="5" t="n">
        <v>615949</v>
      </c>
      <c r="E54" s="5" t="n">
        <v>-414</v>
      </c>
      <c r="F54" s="5" t="n">
        <v>-530611</v>
      </c>
      <c r="G54" s="5" t="n">
        <v>92887</v>
      </c>
    </row>
    <row r="55">
      <c r="A55" s="4" t="inlineStr">
        <is>
          <t>Balance, shares at Mar. 31, 2021</t>
        </is>
      </c>
      <c r="C55" s="5" t="n">
        <v>199267434</v>
      </c>
    </row>
    <row r="56">
      <c r="A56" s="4" t="inlineStr">
        <is>
          <t>Balance at Dec. 31, 2020</t>
        </is>
      </c>
      <c r="C56" s="6" t="n">
        <v>6941</v>
      </c>
      <c r="D56" s="5" t="n">
        <v>535192</v>
      </c>
      <c r="E56" s="5" t="n">
        <v>-248</v>
      </c>
      <c r="F56" s="5" t="n">
        <v>-526318</v>
      </c>
      <c r="G56" s="6" t="n">
        <v>15567</v>
      </c>
    </row>
    <row r="57">
      <c r="A57" s="4" t="inlineStr">
        <is>
          <t>Balance, shares at Dec. 31, 2020</t>
        </is>
      </c>
      <c r="C57" s="5" t="n">
        <v>173737816</v>
      </c>
      <c r="G57" s="5" t="n">
        <v>173737816</v>
      </c>
    </row>
    <row r="58">
      <c r="A58" s="4" t="inlineStr">
        <is>
          <t>Net loss</t>
        </is>
      </c>
      <c r="G58" s="6" t="n">
        <v>-52135</v>
      </c>
    </row>
    <row r="59">
      <c r="A59" s="4" t="inlineStr">
        <is>
          <t>Balance at Sep. 30, 2021</t>
        </is>
      </c>
      <c r="C59" s="6" t="n">
        <v>8045</v>
      </c>
      <c r="D59" s="5" t="n">
        <v>623796</v>
      </c>
      <c r="E59" s="5" t="n">
        <v>-1024</v>
      </c>
      <c r="F59" s="5" t="n">
        <v>-578453</v>
      </c>
      <c r="G59" s="6" t="n">
        <v>52364</v>
      </c>
    </row>
    <row r="60">
      <c r="A60" s="4" t="inlineStr">
        <is>
          <t>Balance, shares at Sep. 30, 2021</t>
        </is>
      </c>
      <c r="C60" s="5" t="n">
        <v>201175841</v>
      </c>
      <c r="G60" s="5" t="n">
        <v>201175841</v>
      </c>
    </row>
    <row r="61">
      <c r="A61" s="4" t="inlineStr">
        <is>
          <t>Balance at Mar. 31, 2021</t>
        </is>
      </c>
      <c r="C61" s="6" t="n">
        <v>7963</v>
      </c>
      <c r="D61" s="5" t="n">
        <v>615949</v>
      </c>
      <c r="E61" s="5" t="n">
        <v>-414</v>
      </c>
      <c r="F61" s="5" t="n">
        <v>-530611</v>
      </c>
      <c r="G61" s="6" t="n">
        <v>92887</v>
      </c>
    </row>
    <row r="62">
      <c r="A62" s="4" t="inlineStr">
        <is>
          <t>Balance, shares at Mar. 31, 2021</t>
        </is>
      </c>
      <c r="C62" s="5" t="n">
        <v>199267434</v>
      </c>
    </row>
    <row r="63">
      <c r="A63" s="4" t="inlineStr">
        <is>
          <t>Equity offering-common stock</t>
        </is>
      </c>
      <c r="C63" s="6" t="n">
        <v>2</v>
      </c>
      <c r="D63" s="5" t="n">
        <v>-22</v>
      </c>
      <c r="G63" s="5" t="n">
        <v>-20</v>
      </c>
    </row>
    <row r="64">
      <c r="A64" s="4" t="inlineStr">
        <is>
          <t>Equity offering-common stock, shares</t>
        </is>
      </c>
      <c r="C64" s="5" t="n">
        <v>60613</v>
      </c>
    </row>
    <row r="65">
      <c r="A65" s="4" t="inlineStr">
        <is>
          <t>Mid-Con acquisition</t>
        </is>
      </c>
      <c r="C65" s="6" t="n">
        <v>6</v>
      </c>
      <c r="D65" s="5" t="n">
        <v>448</v>
      </c>
      <c r="G65" s="5" t="n">
        <v>454</v>
      </c>
    </row>
    <row r="66">
      <c r="A66" s="4" t="inlineStr">
        <is>
          <t>Mid-Con acquisition (in shares)</t>
        </is>
      </c>
      <c r="C66" s="5" t="n">
        <v>143769</v>
      </c>
    </row>
    <row r="67">
      <c r="A67" s="4" t="inlineStr">
        <is>
          <t>Stock issuance for prospect costs</t>
        </is>
      </c>
      <c r="C67" s="6" t="n">
        <v>16</v>
      </c>
      <c r="D67" s="5" t="n">
        <v>1096</v>
      </c>
      <c r="G67" s="5" t="n">
        <v>1112</v>
      </c>
    </row>
    <row r="68">
      <c r="A68" s="4" t="inlineStr">
        <is>
          <t>Stock issuance for prospect costs (in shares)</t>
        </is>
      </c>
      <c r="C68" s="5" t="n">
        <v>387011</v>
      </c>
    </row>
    <row r="69">
      <c r="A69" s="4" t="inlineStr">
        <is>
          <t>Treasury shares at cost</t>
        </is>
      </c>
      <c r="E69" s="5" t="n">
        <v>-602</v>
      </c>
      <c r="G69" s="5" t="n">
        <v>-602</v>
      </c>
    </row>
    <row r="70">
      <c r="A70" s="4" t="inlineStr">
        <is>
          <t>Treasury shares at cost, shares</t>
        </is>
      </c>
      <c r="C70" s="5" t="n">
        <v>-131894</v>
      </c>
    </row>
    <row r="71">
      <c r="A71" s="4" t="inlineStr">
        <is>
          <t>Restricted shares activity</t>
        </is>
      </c>
      <c r="C71" s="6" t="n">
        <v>58</v>
      </c>
      <c r="D71" s="5" t="n">
        <v>-58</v>
      </c>
    </row>
    <row r="72">
      <c r="A72" s="4" t="inlineStr">
        <is>
          <t>Restricted shares activity, shares</t>
        </is>
      </c>
      <c r="C72" s="5" t="n">
        <v>1455326</v>
      </c>
    </row>
    <row r="73">
      <c r="A73" s="4" t="inlineStr">
        <is>
          <t>Stock-based compensation</t>
        </is>
      </c>
      <c r="D73" s="5" t="n">
        <v>3182</v>
      </c>
      <c r="G73" s="5" t="n">
        <v>3182</v>
      </c>
    </row>
    <row r="74">
      <c r="A74" s="4" t="inlineStr">
        <is>
          <t>Net loss</t>
        </is>
      </c>
      <c r="F74" s="5" t="n">
        <v>-32642</v>
      </c>
      <c r="G74" s="5" t="n">
        <v>-32642</v>
      </c>
    </row>
    <row r="75">
      <c r="A75" s="4" t="inlineStr">
        <is>
          <t>Balance at Jun. 30, 2021</t>
        </is>
      </c>
      <c r="C75" s="6" t="n">
        <v>8045</v>
      </c>
      <c r="D75" s="5" t="n">
        <v>620595</v>
      </c>
      <c r="E75" s="5" t="n">
        <v>-1016</v>
      </c>
      <c r="F75" s="5" t="n">
        <v>-563253</v>
      </c>
      <c r="G75" s="5" t="n">
        <v>64371</v>
      </c>
    </row>
    <row r="76">
      <c r="A76" s="4" t="inlineStr">
        <is>
          <t>Balance, shares at Jun. 30, 2021</t>
        </is>
      </c>
      <c r="C76" s="5" t="n">
        <v>201182259</v>
      </c>
    </row>
    <row r="77">
      <c r="A77" s="4" t="inlineStr">
        <is>
          <t>Treasury shares at cost</t>
        </is>
      </c>
      <c r="E77" s="5" t="n">
        <v>-8</v>
      </c>
      <c r="G77" s="5" t="n">
        <v>-8</v>
      </c>
    </row>
    <row r="78">
      <c r="A78" s="4" t="inlineStr">
        <is>
          <t>Treasury shares at cost, shares</t>
        </is>
      </c>
      <c r="C78" s="5" t="n">
        <v>-1901</v>
      </c>
    </row>
    <row r="79">
      <c r="A79" s="4" t="inlineStr">
        <is>
          <t>Restricted shares activity, shares</t>
        </is>
      </c>
      <c r="C79" s="5" t="n">
        <v>-4517</v>
      </c>
    </row>
    <row r="80">
      <c r="A80" s="4" t="inlineStr">
        <is>
          <t>Stock-based compensation</t>
        </is>
      </c>
      <c r="D80" s="5" t="n">
        <v>3201</v>
      </c>
      <c r="G80" s="5" t="n">
        <v>3201</v>
      </c>
    </row>
    <row r="81">
      <c r="A81" s="4" t="inlineStr">
        <is>
          <t>Net loss</t>
        </is>
      </c>
      <c r="F81" s="5" t="n">
        <v>-15200</v>
      </c>
      <c r="G81" s="5" t="n">
        <v>-15200</v>
      </c>
    </row>
    <row r="82">
      <c r="A82" s="4" t="inlineStr">
        <is>
          <t>Balance at Sep. 30, 2021</t>
        </is>
      </c>
      <c r="C82" s="6" t="n">
        <v>8045</v>
      </c>
      <c r="D82" s="6" t="n">
        <v>623796</v>
      </c>
      <c r="E82" s="6" t="n">
        <v>-1024</v>
      </c>
      <c r="F82" s="6" t="n">
        <v>-578453</v>
      </c>
      <c r="G82" s="6" t="n">
        <v>52364</v>
      </c>
    </row>
    <row r="83">
      <c r="A83" s="4" t="inlineStr">
        <is>
          <t>Balance, shares at Sep. 30, 2021</t>
        </is>
      </c>
      <c r="C83" s="5" t="n">
        <v>201175841</v>
      </c>
      <c r="G83" s="5" t="n">
        <v>2011758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1</t>
        </is>
      </c>
    </row>
    <row r="3">
      <c r="A3" s="3" t="inlineStr">
        <is>
          <t>Organization And Business</t>
        </is>
      </c>
    </row>
    <row r="4">
      <c r="A4" s="4" t="inlineStr">
        <is>
          <t>Organization and Business</t>
        </is>
      </c>
      <c r="B4" s="4" t="inlineStr">
        <is>
          <t>1. Organization and Business ​ Contango Oil &amp; Gas Company (collectively with its subsidiaries, “Contango” or the “Company”) is a Fort Worth, Texas based independent oil and natural gas company. The Company’s business is to maximize production and cash flow from its onshore properties primarily located in its Midcontinent, Permian, Rockies and other smaller onshore areas and its offshore properties in the shallow waters of the Gulf of Mexico and utilize that cash flow to explore, develop and acquire oil and natural gas properties across the United States. ​ The following table lists the Company’s primary producing regions as of September 30, 2021: ​ Region ​ Formation Midcontinent ​ Cleveland, Bartlesville, Mississippian, Woodford and others Permian ​ San Andres, Yeso, Bone Springs, Wolfcamp and others Rockies ​ Sussex, Shannon, Muddy, Phosphoria, Embar-Tensleep, Frontier, Fort Union, Lance, Mesa Verde, Codey, Madison and others Other ​ Woodbine, Lewisville, Buda, Georgetown, Eagleford, Offshore Gulf of Mexico properties in water depths off of Louisiana in less than 300 feet, and others ​ Impact of the COVID-19 Pandemic ​ ​ ● a company-wide effort to cut costs throughout the Company’s operations; ● potential acquisitions of PDP-heavy assets, with attractive, discounted valuations, in stressed/distressed scenarios or from non-natural owners such as investment or lender firms that obtained ownership through a corporate restructuring; ● the identification of more cost-efficient drilling and completion strategies by the Company’s technical teams and the possible commencement of a conservative drilling/completion program on undeveloped opportunities in the Company’s portfolio should oil prices, and market stability, continue to improve and provide appropriate risk-weighted returns; and ● the extensive review of assets acquired in recent transactions for cost reduction opportunities, as well as opportunities to return to production wells that had been shut-in by the previous owners due to limited capital resources. ​ Corporate Overview and Capital Allocation ​ Drilling Program ​ From the Company’s initial entry into the Southern Delaware Basin in 2016 and through early 2019, the Company was focused on the development of its Southern Delaware Basin acreage in Pecos County, Texas. Due to the extreme volatility in oil prices and the impact of the COVID-19 pandemic on the financial condition of the Company’s upstream peers, the Company suspended its onshore drilling program in the Southern Delaware Basin in the first quarter of 2020 and further suspended all drilling in the second quarter of 2020. Due to strengthening oil prices in 2021 and the Company’s identification of more cost-efficient methods of drilling and completing its Permian Basin wells, the Company resumed a conservative one-rig drilling program in the Southern Delaware Basin in the second quarter of 2021. In May 2021, the Company began drilling the first of three single-pad wells originally planned in the Southern Delaware Basin in the Permian region. Based on recent success by other operators adjacent to the Company’s position, the Company decided to drill one of the three wells in this first pad to the Second Bone Spring formation, which is the first Company well drilled to that formation. Due to the success and efficiency in the drilling of these first three wells and the improved oil price market, the Company commenced spudding a second three-well pad in July 2021 as part of its 2021 Permian drilling program. The first two wells, both drilled to the Wolfcamp A formation, were drilled to an average total measured depth of 20,440 feet with an average lateral length of 9,700 feet and 48 stages of fracture stimulation. The third well, drilled to the Second Bone Spring formation, was drilled to a total measured depth of 19,090 feet with a lateral length of 9,574 feet and 47 stages of fracture stimulation. These three wells were brought online in mid-October and are still being evaluated at this time. The Company plans to begin completion operations on the second three wells in late November, with first production expected in January 2022. As of September 30, 2021, the Company was producing from eighteen wells over its approximate 16,200 gross operated (7,500 company net) acre position in its Permian region, prospective for the Wolfcamp A, Wolfcamp B and Second Bone Spring formations. ​ During the nine months ended September 30, 2021, the Company incurred capital drilling and completion expenditures of approximately $13.2 million related to the Southern Delaware Basin wells. The Company also incurred approximately $10.2 million in expenditures for redevelopment activities primarily related to acquired properties in the Midcontinent, Permian and Rockies regions and $2.3 million in unproved offshore prospect costs, of which $1.1 million was paid for with the proceeds of an issuance of Company common stock, pursuant to a joint development agreement between the Company and Juneau Oil &amp; Gas, LLC. The Company currently forecasts its 2021 capital expenditure budget to be a total of $30.0 - $34.0 million for recompletions, facility upgrades, waterflood development and the select drilling in the West Texas Permian (3 net locations, 6 gross locations), among other things. This forecast does not account for the Pending Independence Merger. The planned capital expenditures also include development opportunities with respect to certain properties acquired by the Company as part of the Mid-Con Acquisition and the Silvertip Acquisition (both as defined below). The capital expenditure program will continue to be evaluated for revision for the remainder of the year. The Company believes that its internally generated cash flow will be more than adequate to fund its 2021 capital expenditure budget and any increase to such 2021 capital expenditure budget, when and if such increase is deemed appropriate. The Company plans to retain the flexibility to be more aggressive in its drilling plans should results exceed expectations, commodity prices continue to improve or if the Company reduces drilling and completion costs in certain areas, thereby making an expansion of its drilling program an appropriate business decision. ​ For the remainder of 2021, the Company plans to continue to make balance sheet strength a priority. Any excess cash flow will likely be used to reduce borrowings outstanding under the Company’s Credit Agreement (as defined below). The Company intends to keenly focus on continuing to reduce lease operating costs on its legacy and recently acquired assets, reducing general and administrative expenses, improving cash margins and lowering its exposure to asset retirement obligations through the possible sale of non-core properties. ​ Acquisitions ​ On January 21, 2021, the Company closed on the acquisition of Mid-Con Energy Partners, LP (“Mid-Con”), in an all-stock merger transaction in which Mid-Con became a direct, wholly owned subsidiary of Contango (the “Mid-Con Acquisition”). A total of 25,552,933 shares of Contango common stock were issued as consideration in the Mid-Con Acquisition. Effective upon the closing of the Mid-Con Acquisition, the Company’s borrowing base under its Credit Agreement increased from $75.0 million to $130.0 million, with an automatic $10.0 million reduction in the borrowing base on March 31, 2021. See Note 3 – “Acquisitions and Dispositions” and Note 10 – “Long-Term Debt” for further details. On February 1, 2021, the Company closed on the acquisition of certain oil and natural gas properties located in the Big Horn Basin in Wyoming and Montana, in the Powder River Basin in Wyoming and in the Permian Basin in West Texas and New Mexico (collectively the “Silvertip Acquisition”) for aggregate consideration of approximately $58.0 million. After customary closing adjustments, including the results of operations during the period between the effective date of August 1, 2020 and the closing date, the net consideration paid was approximately $53.3 million. See Note 3 – “Acquisitions and Dispositions” for more information. ​ On June 7, 2021, the Company entered into a definitive agreement to combine with Independence Energy, LLC (“Independence”) in an all-stock transaction (the “Pending Independence Merger”). Independence is a diversified, well- capitalized upstream oil and gas business built and managed by KKR’s Energy Real Assets team with a scaled portfolio of low-decline, producing assets with meaningful reinvestment opportunities for low-risk growth across the Eagle Ford, Rockies, Permian and Mid-Continent regions. The closing of the Pending Independence Merger remains subject to the approval of the Company’s stockholders at the Special Meeting of the Stockholders to be held on December 6, 2021, and is expected to be completed in December 2021. The Pending Independence Merger agreement includes certain restrictions on the conduct of the business of the Company until the closing, such as a requirement to operate in the ordinary course of business and limitations on, among other things, the Company’s ability to make acquisitions, declare or pay dividends, issue or sell equity or incur debt. Upon completion of the Pending Independence Merger, existing Independence shareholders are expected to own approximately 76% and existing Contango shareholders are expected to own approximately 24% of the combined company. See Note 3 – “Acquisitions and Dispositions” and Note 13 – “Subsequent Events” for further details. ​ On August 31, 2021, the Company closed on the acquisition of low decline, conventional gas assets in the Wind River Basin of Wyoming (the “Wind River Basin Acquisition”). Upon closing, Contango acquired approximately 446 Bcfe of PDP reserves (unaudited) for a total purchase price of $67.0 million in cash. After customary closing adjustments, including the results of operations during the period between the effective date of June 1, 2021 and the closing date, the net consideration paid was approximately $62.6 million, subject to customary purchase price adjustments. See Note 3 – “Acquisitions and Dispositions” for further details. ​ Other ​ On April 28, 2021, the Company adopted the Contango Oil &amp; Gas Company Change in Control Severance Plan (the “Change in Control Plan”), which provides “double trigger” severance payments and benefits to all employees including the Company’s named executive officers. The policy provides an eligible participant with certain payments and benefits in the event that the participant experiences a qualifying termination event within the 12-month period following a change in control. In the event that an eligible executive’s employment is terminated without cause by the employer or for good reason by the executive within the 18-month period following the occurrence of a change in control, the Company’s Chief Executive Officer and the Company’s President would become entitled to receive 250%, and the Company’s Senior Vice President and Chief Financial Officer would become entitled to receive 200%, of the sum of the executive’s annual base salary and target annual cash bonus. In addition, the executive would receive (1) any unpaid cash bonus for the year preceding the year of termination based on actual performance; (2) Company-paid COBRA continuation coverage for up to 18 months following the date of termination; (3) reimbursement for up to $10,000 in outplacement services; and (4) any outstanding unvested PSU equity awards (defined below) held by the executive will remain outstanding and vest based on the greatest of (a) actual performance through the execution date of the definitive documentation governing the change in control, (b) actual performance through the date of the participant’s termination of employment, or (c) the target number of shares granted under such PSU award. The Change in Control Plan contains a modified cutback provision whereby payments payable to an executive may be reduced if doing so would put the executive in a more advantageous after-tax provision than if payments were not reduced and the executive became subject to excise taxes under Section 4999 of the Code. ​ On April 28, 2021, the Company adopted the Contango Oil &amp; Gas Company Executive Severance Plan (the “Severance Plan”), which provides severance payments and benefits to its named executive officers outside the context of a change in control. The Severance Plan provides an eligible participant with payments and benefits in the event of involuntary termination without cause or other termination due to a good reason. In the event of such a qualifying termination under the Severance Plan, the participant would become entitled to receive in the case of the Company’s Chief Executive Officer and the Company’s President, 150%, and in the case of the Company’s Senior Vice President and Chief Financial Officer, 100%, of the sum of the participant’s annual base salary and target bonus. In addition, the participant would receive (1) any unpaid annual cash bonus for the year preceding the year of termination based on actual performance; (2) Company-paid COBRA continuation coverage for up to 18 months following the date of termination; (3) reimbursement for up to $10,000 in outplacement services; (4) all outstanding unvested time-based equity awards held by the executive will 100% accelerate and become exercisable or settle (as applicable); and (5) a pro-rated portion of any outstanding unvested PSU awards held by the executive will remain outstanding and vest based on actual performance over the applicable performance period. On May 3, 2021, the Company entered into the Fifth Amendment to the Credit Agreement (the “Fifth Amendment”) which provided for, among other things, an increase in the Company’s borrowing base from $120.0 million to $250.0 million, effective May 3, 2021, and expanded the bank group from nine to eleven banks. The Fifth Amendment also includes less restrictive hedge requirements and certain modifications to financial covenants ​ In light of the Pending Independence Merger, on October 28, 2021, the Company, JPMorgan Chase Bank, N.A. and the lenders under the Credit Agreement entered into a waiver letter which, among other things, postpones the November 2021 scheduled redetermination of the Company’s borrowing base until on or about February 1, 2022. See Note 10 – “Long-Term Debt” and Note 13 – “Subsequent Events” for further detail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 The accounting policies followed by the Company are set forth in the notes to the Company’s audited consolidated financial statements included in its Annual Report on Form 10-K for the year ended December 31, 2020 (“2020 Form 10-K”) filed with the Securities and Exchange Commission (“SEC”). Please refer to the notes to the financial statements included in the 2020 Form 10-K for additional details of the Company’s financial condition, results of operations and cash flows. No material items included in those notes have changed except as a result of normal transactions in the interim or as disclosed within this interim report. ​ Basis of Presentation ​ The accompanying unaudited consolidated financial statements have been prepared in conformity with accounting principles generally accepted in the United States of America (“GAAP”) for interim financial information, pursuant to the rules and regulations of the SEC, including instructions to Quarterly Reports on Form 10-Q and Article 10 of Regulation S-X. Accordingly, they do not include all the information and footnotes required by GAAP for complete annual financial statements. In the opinion of management, all adjustments considered necessary for a fair statement of the unaudited consolidated financial statements have been included. All such adjustments are of a normal recurring nature. The consolidated financial statements should be read in conjunction with the 2020 Form 10-K. These unaudited interim consolidated results of operations for the nine months ended September 30, 2021 are not necessarily indicative of the results that may be expected for the full year ending December 31, 2021. ​ The Company’s consolidated financial statements include the accounts of Contango Oil &amp; Gas Company and its subsidiaries after elimination of all material intercompany balances and transactions. All wholly owned subsidiaries are consolidated. The Company’s investment in Exaro Energy III LLC (“Exaro”), through its wholly owned subsidiary, Contaro Company, is accounted for using the equity method of accounting, and therefore, the Company does not include its share of individual operating results, production or reserves in those reported for the Company’s consolidated results of operations. ​ Certain amounts in prior-period financial statements have been reclassified to conform to the current period’s presentation. On the consolidated statements of operations, the Company’s working interest percentage share of the overhead billed to the 8/8s joint account for wells it operates has been reclassified from operating expenses to general and administrative expenses. Oil and Natural Gas Properties - Successful Efforts The Company’s application of the successful efforts method of accounting for its oil and natural gas exploration and production activities requires judgment as to whether particular wells are developmental or exploratory, since lease acquisition costs and all development costs are capitalized, whereas exploratory drilling costs are continuously capitalized until the results are determined. If proved reserves are not discovered, the drilling costs are expensed as exploration costs. Other exploration related costs, such as seismic costs and other geological and geophysical expenses, are expensed as incurred. The results from a drilling operation can take considerable time to analyze, and the determination that commercial reserves have been discovered requires both judgment and application of industry experience. Wells may be completed that are assumed to be productive, but then actually deliver oil and natural gas in quantities insufficient to be economic, which may result in the abandonment and/or impairment of the wells at a later date. On occasion, wells are drilled which have targeted geologic structures that are both developmental and exploratory in nature, and in such instances an allocation of costs is required to properly account for the results. Delineation seismic costs incurred to select development locations within a productive oil or natural gas field are typically treated as development costs and capitalized, but often these seismic programs extend beyond the proved reserve areas, and therefore, management must estimate the portion of seismic costs to expense as exploratory. The evaluation of oil and natural gas leasehold acquisition costs included in unproved properties for write-off or impairment requires management’s judgment on exploratory costs related to drilling activity in a given area. Drilling activities in an area by other companies may also effectively condemn leasehold positions. ​ Impairment of Long-Lived Assets ​ Pursuant to GAAP, when circumstances indicate that proved properties may be impaired, the Company compares expected undiscounted future cash flows on a field-by-field basis to the unamortized capitalized cost of the assets in that field. If the estimated future undiscounted cash flows, based on the Company’s estimate of future reserves, oil and natural gas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natural gas properties. Additionally, the Company may use appropriate market data to determine fair value. No impairment of proved properties was recorded during the nine months ended September 30, 2021. ​ In the first quarter of 2020, the COVID-19 pandemic and the resulting deterioration in the global demand for oil, combined with the failure by OPEC and Russia to reach an agreement on lower production quotas until April 2020, caused a dramatic increase in the supply of oil, a corresponding decrease in commodity prices, and reduced the demand for all commodity products. Consequently, during the nine months ended September 30, 2020, the Company recorded a $143.3 million non-cash charge for proved property impairment of its onshore properties related to the dramatic decline in commodity prices, the impact of the lower prices on the “PV-10” (present value, discounted at a 10% rate) of its proved reserves, and the associated change in its then forecasted development plans for its proved, undeveloped locations. As a result of the improvement in commodity prices during 2021 and that impact on the value of the Company’s proved reserves, no impairment of proved properties has been recorded for the nine months ended September 30, 2021. ​ Unproved properties are reviewed quarterly to determine if there has been impairment of the carrying value of those properties, with any such impairment charged to expense in the period. The Company recorded a $0.2 million non-cash charge for unproved impairment expense during the nine months ended September 30, 2021 related to expiring leases in the Company’s Permian region. The Company recorded a $2.6 million non-cash charge for unproved impairment expense during the nine months ended September 30, 2020 related to expiring leases in the Company’s Midcontinent region. ​ Net Loss Per Common Share ​ Basic net loss per common share is computed by dividing the net loss attributable to common stock by the weighted average number of common shares outstanding for the period. Diluted net loss per common share reflects the potential dilution that could occur if securities or other contracts to issue common stock were exercised or converted into common stock. Potentially dilutive securities, including unexercised stock options, performance stock units and unvested restricted stock, have not been considered when their effect would be antidilutive. The Company excluded 4,914 shares or units and 53,106 shares or units of potentially dilutive securities during the three and nine months ended September 30, 2021, respectively, as they were antidilutive. The Company excluded 924,082 shares or units and 480,426 shares or units of potentially dilutive securities during the three and nine months ended September 30, 2020, respectively, as they were antidilutive. ​ Subsidiary Guarantees ​ Contango Oil &amp; Gas Company, as the parent company of its subsidiaries, filed a registration statement on Form S-3 on December 18, 2020 with the SEC to register, among other securities, debt securities that the Company may issue from time to time. Contango Resources, Inc., Contango Midstream Company, Contango Operators, Inc., Contaro Company, Contango Alta Investments, Inc. and any other of the Company’s future subsidiaries specified in any future prospectus supplement (each a “Subsidiary Guarantor”) are co-registrants with the Company under the registration statement, and the registration statement also registered guarantees of debt securities by such Subsidiary Guarantors. The Subsidiary Guarantors are wholly-owned by the Company, either directly or indirectly, and any guarantee by the Subsidiary Guarantors will be full and unconditional. The Company has no assets or operations independent of the Subsidiary Guarantors, and there are no significant restrictions upon the ability of the Subsidiary Guarantors to distribute funds to the Company. Finally, the Company’s wholly-owned subsidiaries do not have restricted assets that exceed 25% of net assets as of the most recent fiscal year end that may not be transferred to the Company in the form of loans, advances or cash dividends by such subsidiary without the consent of a third party. ​ ​ Revenue Recognition ​ Sales of oil, condensate, natural gas and natural gas liquids (“NGLs”) are recognized at the time control of the products are transferred to the customer. Generally, the Company’s gas processing and purchase agreements indicate that the processors take control of the Company’s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 ​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The Company will continue to review all new or modified revenue contracts on a quarterly basis for proper treatment. ​ Leases ​ ​ Recent Accounting Pronouncements ​ ​ In June 2016, the FASB issued ASU 2016-13, Financial Instruments - Credit Losses (Topic 326): Measurement of Credit Losses on Financial Instruments (“ASU 2016-13”) related to the calculation of credit losses on financial instruments. All financial instruments not accounted for at fair value will be impacted, including the Company’s trade and joint interest billing receivables. Allowances are to be measured using a current expected credit loss model as of the reporting date that is based on historical experience, current conditions and reasonable and supportable forecasts. This is significantly different from the current model that increases the allowance when losses are probable. Initially, ASU 2016-13 was effective for all public companies for fiscal years beginning after December 15, 2019, including interim periods within those fiscal years, and will be applied with a cumulative-effect adjustment to retained earnings as of the beginning of the first reporting period in which the guidance is effective. The FASB subsequently issued ASU 2019-04 (“ASU 2019-04”), Codification Improvements to Financial Instruments - Credit Losses (Topic 326), Derivatives (Topic 815) and Financial Instruments (Topic 825) and ASU 2019-05 (“ASU 2019-05”), Financial Instruments - Credit Losses (Topic 326): Targeted Transition Relief. ASU 2019-04 and ASU 2019-05 provide certain codification improvements related to implementation of ASU 2016-13 and targeted transition relief consisting of an option to irrevocably elect the fair value option for eligible instruments. In November 2019, the FASB issued ASU 2019-10, Financial Instruments - Credit Losses (Topic 326), Derivatives and Hedging (Topic 815) and Leases (Topic 842): Effective Dates. This amendment deferred the effective date of ASU 2016-13 from January 1, 2020 to January 1, 2023 for calendar year-end smaller reporting companies, which includes the Company. The Company plans to defer the implementation of ASU 2016-13, and the related upd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9 Months Ended</t>
        </is>
      </c>
    </row>
    <row r="2">
      <c r="B2" s="2" t="inlineStr">
        <is>
          <t>Sep. 30, 2021</t>
        </is>
      </c>
    </row>
    <row r="3">
      <c r="A3" s="3" t="inlineStr">
        <is>
          <t>Acquisitions and Dispositions</t>
        </is>
      </c>
    </row>
    <row r="4">
      <c r="A4" s="4" t="inlineStr">
        <is>
          <t>Acquisitions and Dispositions</t>
        </is>
      </c>
      <c r="B4" s="4" t="inlineStr">
        <is>
          <t>3. Acquisitions and Dispositions ​ Wind River Basin Acquisition ​ On August 31, 2021, the Company closed on the acquisition of low decline, conventional gas assets in the Wind River Basin of Wyoming. Upon closing, Contango acquired approximately 446 Bcfe of PDP reserves (unaudited) for a total purchase price of $67.0 million in cash. After customary closing adjustments of $4.4 million, including the results of operations during the period between the effective date of June 1, 2021 and the closing date, the net consideration paid was approximately $62.6 million, subject to customary purchase price adjustments. ​ The Wind River Basin Acquisition was accounted for as an asset acquisition under FASB ASC 805, Business Combinations (“ASC 805”). Under the accounting for asset acquisitions, the Wind River Basin Acquisition was recorded using a cost accumulation and allocation model under which the cost of the acquisition was allocated on a relative fair value basis to the assets acquired and liabilities assumed. As an asset acquisition, acquisition-related transaction costs are capitalized as a component of the cost of the assets acquired. ​ Pending Independence Merger ​ On June 7, 2021, the Company entered into a definitive agreement to combine with Independence in an all-stock transaction. Independence is a diversified, well-capitalized upstream oil and gas business built and managed by KKR’s Energy Real Assets team with a scaled portfolio of low-decline, producing assets with meaningful reinvestment opportunities for low-risk growth across the Eagle Ford, Rockies, Permian and Mid-Continent regions. The closing of the Pending Independence Merger remains subject to the approval of the Company’s stockholders at the Special Meeting of the Stockholders to be held on December 6, 2021, and is expected to be completed in December 2021. The Pending Independence Merger agreement includes certain restrictions on the conduct of the business of the Company until the closing, such as a requirement to operate in the ordinary course of business and limitations on, among other things, the Company’s ability to make acquisitions, declare or pay dividends, issue or sell equity or incur debt. Upon completion of the Pending Independence Merger, existing Independence shareholders are expected to own approximately 76% and existing Contango shareholders are expected to own approximately 24% of the combined company. See Note 13 – “Subsequent Events” for further details. ​ Silvertip Acquisition ​ On November 27, 2020, the Company entered into a purchase agreement (“the Purchase Agreement”) to acquire certain oil and natural gas properties located in the Big Horn Basin in Wyoming and Montana, in the Powder River Basin in Wyoming and in the Permian Basin in West Texas and New Mexico, for aggregate consideration of approximately $58.0 million in cash. In connection with the execution of the Purchase Agreement, the Company paid $7.0 million as a deposit for its obligations under the Purchase Agreement, which is included in the consolidated balance sheet as of December 31, 2020. The Silvertip Acquisition closed on February 1, 2021. After customary closing adjustments of $4.7 million, including the results of operations during the period between the effective date of August 1, 2020 and the closing date, the net consideration paid was approximately $53.3 million, including the deposit previously paid in 2020. The Silvertip Acquisition was accounted for as an asset acquisition under ASC 805. ​ A summary of the consideration paid and the preliminary relative fair value of the assets acquired and liabilities assumed, which is subject to change based upon the final settlement statement, is as follows (in thousands): ​ ​ ​ ​ ​ ​ Purchase Price Allocation Consideration: ​ ​ ​ Purchase price ​ $ 58,000 Closing adjustments ​ ​ (4,739) Total consideration ​ ​ 53,261 Acquisition transaction costs ​ ​ 109 Total cash paid ​ $ 53,370 ​ ​ ​ ​ Fair value of liabilities assumed: ​ ​ ​ Accounts payable ​ $ 423 Lease liabilities ​ ​ 1,014 Asset retirement obligations ​ ​ 32,367 Total relative fair value of liabilities assumed ​ $ 33,804 ​ ​ ​ ​ Fair value of assets acquired: ​ ​ ​ Proved oil and natural gas properties ​ $ 86,160 Right-of-use lease assets ​ ​ 1,014 Total relative fair value of assets acquired ​ $ 87,174 ​ In July of 2021, the Company paid $2.4 million in cash to purchase additional working interest in certain wells which were originally acquired in the Silvertip Acquisition and located in the Company’s Rockies region. ​ Mid-Con Acquisition ​ On October 25, 2020, the Company entered into an Agreement and Plan of Merger with Mid-Con and Mid-Con Energy GP, LLC, the general partner of Mid-Con (“Mid-Con GP”), pursuant to which Mid-Con would merge with and into Michael Merger Sub LLC, a Delaware limited liability company and a wholly-owned, direct subsidiary of the Company. The Mid-Con Acquisition, which closed on January 21, 2021, was unanimously approved by the conflicts committee of the board of directors of Mid-Con, by the full board of directors of Mid-Con, by the disinterested directors of the board of directors of the Company and was subject to shareholder and unitholder approvals and other customary conditions to closing. At the effective time of the Mid-Con Acquisition (the “Effective Time”), each common unit representing limited partner interests in Mid-Con issued and outstanding immediately prior to the Effective Time (other than treasury units or units held by Mid-Con GP) was converted automatically into the right to receive 1.75 shares of the Company’s common stock. A total of 25,552,933 shares of Contango common stock were issued as consideration in the Mid-Con Acquisition. As of January 21, 2021, John C. Goff, Chairman of the Board of Directors of the Company, beneficially owned approximately 56.4% of the common units of Mid-Con, and Travis Goff, John C. Goff’s son and the President of Goff Capital, Inc., served on the board of directors of the general partner of Mid-Con. The Company’s senior management team is running the combined company, and Contango’s board of directors remains intact as the board of directors of the combined company. The combined company is headquartered in Fort Worth, Texas. ​ The Mid-Con Acquisition was accounted for as a business combination using the acquisition method of accounting under ASC 805. Therefore, the purchase price was allocated to the assets acquired and the liabilities assumed based on their estimated acquisition date fair values based on then currently available information. A combination of a discounted cash flow model and market data was used by the Company in determining the fair value of the oil and natural gas properties. Significant inputs into the calculation included future commodity prices, estimated volumes of oil and natural gas reserves, expectations for the timing and amount of future development and operating costs, future plugging and abandonment costs and a risk adjusted discount rate. The preliminary purchase price assessment remains an ongoing process and is subject to change for up to one year subsequent to the closing of the Mid-Con Acquisition. ​ The following table sets forth the Company’s preliminary allocation of the purchase price to the assets acquired and liabilities assumed as of the acquisition date (in thousands): ​ ​ ​ ​ ​ ​ Purchase Price Allocation Consideration: ​ ​ ​ Mid-Con outstanding units ​ ​ 14,602 Exchange ratio of Contango shares for Mid-Con common units ​ ​ 1.75 Contango common stock to be issued to Mid-Con unitholders ​ ​ 25,553 Issue price ​ $ 3.13 Stock consideration ​ $ 79,979 Cash consideration in lieu of fractional shares ​ ​ 4 Payment of revolving credit facility ​ ​ 68,667 Total consideration ​ $ 148,650 ​ ​ ​ ​ Fair value of liabilities assumed: ​ ​ ​ Accounts payable ​ $ 8,892 Asset retirement obligations ​ ​ 28,252 Total fair value of liabilities assumed ​ $ 37,144 ​ ​ ​ ​ Fair value of assets acquired: ​ ​ ​ Cash and cash equivalents ​ $ 3,110 Accounts receivable ​ ​ 5,191 Current derivative asset ​ ​ 1,544 Prepaid expenses ​ ​ 225 Proved oil and natural gas properties ​ ​ 174,331 Other property and equipment ​ ​ 243 Other non-current assets ​ ​ 1,150 Total fair value of assets acquired ​ $ 185,794 ​ Pro Forma Information ​ The following unaudited pro forma combined condensed financial data for the year ended December 31, 2020 was derived from the historical financial statements of the Company after giving effect to the Mid-Con Acquisition and the Silvertip Acquisition, as if they had occurred on January 1, 2020. The below information reflects pro forma adjustments based on available information and certain assumptions that the Company believes are reasonable, including the depletion of the fair-valued proved oil and natural gas properties acquired in the Mid-Con Acquisition and the Silvertip Acquisition. The pro forma results of operations do not include any cost savings or other synergies that may result from the acquisition or any estimated costs that have been or will be incurred by the Company to integrate the assets acquired. The pro forma consolidated statement of operations data has been included for comparative purposes only, is not necessarily indicative of the results that might have occurred had the acquisition taken place on January 1, 2020 and is not intended to be a projection of future results. ​ ​ ​ ​ ​ (In thousands except for per share amounts) Year Ended December 31, 2020 ​ ​ ​ (unaudited) Revenues ​ $ 202,442 Net loss ​ $ (191,975) Basic loss per share ​ $ (0.97) Diluted loss per share ​ $ (0.97) ​ Dispositions ​ During the nine months ended September 30, 2021, the Company sold certain non-core Powder River Basin producing properties in Wyoming, which were acquired in the first quarter of 2021 as part of the Silvertip Acquisition. The Company also sold certain non-core, legacy and recently acquired producing and non-producing properties located in its Midcontinent, Permian and Other regions. These properties were sold for a collective total of approximately $2.8 million in cash and the buyers’ assumption of approximately $5.1 million in plugging and abandonment liabilities, resulting in a net gain of $0.5 million recorded during the nine months ended September 30, 2021. ​ During the nine months ended September 30, 2020, the Company sold certain producing and non-producing properties located in its Midcontinent region. These properties were sold for approximately $0.5 million in cash and the buyers’ assumption of approximately $5.0 million in plugging and abandonment liabilities and revenue held in suspense. The Company recorded a gain of $4.5 million, primarily as a result of the buyers’ assumption of the asset retirement obligations associated with the sold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14:34Z</dcterms:created>
  <dcterms:modified xmlns:dcterms="http://purl.org/dc/terms/" xmlns:xsi="http://www.w3.org/2001/XMLSchema-instance" xsi:type="dcterms:W3CDTF">2021-11-15T21:14:34Z</dcterms:modified>
</cp:coreProperties>
</file>